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Credit Losses Credit Los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Accrued Expenses And Other Liab" sheetId="14" state="visible" r:id="rId14"/>
    <sheet xmlns:r="http://schemas.openxmlformats.org/officeDocument/2006/relationships" name="Hedging Transactions And Deriva" sheetId="15" state="visible" r:id="rId15"/>
    <sheet xmlns:r="http://schemas.openxmlformats.org/officeDocument/2006/relationships" name="Fair Value Measurements" sheetId="16" state="visible" r:id="rId16"/>
    <sheet xmlns:r="http://schemas.openxmlformats.org/officeDocument/2006/relationships" name="Pension And Other Benefit Plans" sheetId="17" state="visible" r:id="rId17"/>
    <sheet xmlns:r="http://schemas.openxmlformats.org/officeDocument/2006/relationships" name="Warranty" sheetId="18" state="visible" r:id="rId18"/>
    <sheet xmlns:r="http://schemas.openxmlformats.org/officeDocument/2006/relationships" name="Litigation And Contingencies" sheetId="19" state="visible" r:id="rId19"/>
    <sheet xmlns:r="http://schemas.openxmlformats.org/officeDocument/2006/relationships" name="Debt and Credit Facilities" sheetId="20" state="visible" r:id="rId20"/>
    <sheet xmlns:r="http://schemas.openxmlformats.org/officeDocument/2006/relationships" name="Stock Transactions"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Productivity Improvement And Re" sheetId="24" state="visible" r:id="rId24"/>
    <sheet xmlns:r="http://schemas.openxmlformats.org/officeDocument/2006/relationships" name="Income Taxes" sheetId="25" state="visible" r:id="rId25"/>
    <sheet xmlns:r="http://schemas.openxmlformats.org/officeDocument/2006/relationships" name="(Loss) Earnings Per Share" sheetId="26" state="visible" r:id="rId26"/>
    <sheet xmlns:r="http://schemas.openxmlformats.org/officeDocument/2006/relationships" name="Segment Information" sheetId="27" state="visible" r:id="rId27"/>
    <sheet xmlns:r="http://schemas.openxmlformats.org/officeDocument/2006/relationships" name="Subsequent Event" sheetId="28" state="visible" r:id="rId28"/>
    <sheet xmlns:r="http://schemas.openxmlformats.org/officeDocument/2006/relationships" name="Related-Party Transactions" sheetId="29" state="visible" r:id="rId29"/>
    <sheet xmlns:r="http://schemas.openxmlformats.org/officeDocument/2006/relationships" name="Acquisitions (Tables)" sheetId="30" state="visible" r:id="rId30"/>
    <sheet xmlns:r="http://schemas.openxmlformats.org/officeDocument/2006/relationships" name="Credit Loss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Accrued Expenses And Other Li_2" sheetId="35" state="visible" r:id="rId35"/>
    <sheet xmlns:r="http://schemas.openxmlformats.org/officeDocument/2006/relationships" name="Hedging Transactions And Deri_2" sheetId="36" state="visible" r:id="rId36"/>
    <sheet xmlns:r="http://schemas.openxmlformats.org/officeDocument/2006/relationships" name="Fair Value Measurements  (Table" sheetId="37" state="visible" r:id="rId37"/>
    <sheet xmlns:r="http://schemas.openxmlformats.org/officeDocument/2006/relationships" name="Pension And Other Benefit Pla_2" sheetId="38" state="visible" r:id="rId38"/>
    <sheet xmlns:r="http://schemas.openxmlformats.org/officeDocument/2006/relationships" name="Commitments And Contingencies (" sheetId="39" state="visible" r:id="rId39"/>
    <sheet xmlns:r="http://schemas.openxmlformats.org/officeDocument/2006/relationships" name="Debt and Credit Facilities (Tab"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Productivity Improvement And _2" sheetId="43" state="visible" r:id="rId43"/>
    <sheet xmlns:r="http://schemas.openxmlformats.org/officeDocument/2006/relationships" name="(Loss) Earnings Per Share (Tabl" sheetId="44" state="visible" r:id="rId44"/>
    <sheet xmlns:r="http://schemas.openxmlformats.org/officeDocument/2006/relationships" name="Segment Information (Tables)" sheetId="45" state="visible" r:id="rId45"/>
    <sheet xmlns:r="http://schemas.openxmlformats.org/officeDocument/2006/relationships" name="Related-Party Transactions (Tab" sheetId="46" state="visible" r:id="rId46"/>
    <sheet xmlns:r="http://schemas.openxmlformats.org/officeDocument/2006/relationships" name="Business and Basis of Present_2" sheetId="47" state="visible" r:id="rId47"/>
    <sheet xmlns:r="http://schemas.openxmlformats.org/officeDocument/2006/relationships" name="Acquisitions - (Narrative) (Det" sheetId="48" state="visible" r:id="rId48"/>
    <sheet xmlns:r="http://schemas.openxmlformats.org/officeDocument/2006/relationships" name="Acquisitions (Fair Values Of Th" sheetId="49" state="visible" r:id="rId49"/>
    <sheet xmlns:r="http://schemas.openxmlformats.org/officeDocument/2006/relationships" name="Credit Losses Allowance for Cre" sheetId="50" state="visible" r:id="rId50"/>
    <sheet xmlns:r="http://schemas.openxmlformats.org/officeDocument/2006/relationships" name="Inventories (Details)" sheetId="51" state="visible" r:id="rId51"/>
    <sheet xmlns:r="http://schemas.openxmlformats.org/officeDocument/2006/relationships" name="Property, Plant and Equipment -" sheetId="52" state="visible" r:id="rId52"/>
    <sheet xmlns:r="http://schemas.openxmlformats.org/officeDocument/2006/relationships" name="Goodwill - (Rollforward of Good" sheetId="53" state="visible" r:id="rId53"/>
    <sheet xmlns:r="http://schemas.openxmlformats.org/officeDocument/2006/relationships" name="Accrued Expenses And Other Li_3" sheetId="54" state="visible" r:id="rId54"/>
    <sheet xmlns:r="http://schemas.openxmlformats.org/officeDocument/2006/relationships" name="Hedging Transactions And Deri_3" sheetId="55" state="visible" r:id="rId55"/>
    <sheet xmlns:r="http://schemas.openxmlformats.org/officeDocument/2006/relationships" name="Hedging Transactions And Deri_4" sheetId="56" state="visible" r:id="rId56"/>
    <sheet xmlns:r="http://schemas.openxmlformats.org/officeDocument/2006/relationships" name="Hedging Transactions And Deri_5" sheetId="57" state="visible" r:id="rId57"/>
    <sheet xmlns:r="http://schemas.openxmlformats.org/officeDocument/2006/relationships" name="Fair Value Measurements - (Fina" sheetId="58" state="visible" r:id="rId58"/>
    <sheet xmlns:r="http://schemas.openxmlformats.org/officeDocument/2006/relationships" name="Pension And Other Benefit Pla_3" sheetId="59" state="visible" r:id="rId59"/>
    <sheet xmlns:r="http://schemas.openxmlformats.org/officeDocument/2006/relationships" name="Pension And Other Benefit Pla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Litigation And Contingencies (N" sheetId="63" state="visible" r:id="rId63"/>
    <sheet xmlns:r="http://schemas.openxmlformats.org/officeDocument/2006/relationships" name="Debt and Credit Facilities (Com" sheetId="64" state="visible" r:id="rId64"/>
    <sheet xmlns:r="http://schemas.openxmlformats.org/officeDocument/2006/relationships" name="Debt and Credit Facilities (Nar" sheetId="65" state="visible" r:id="rId65"/>
    <sheet xmlns:r="http://schemas.openxmlformats.org/officeDocument/2006/relationships" name="Stock Transactions (Narrative) " sheetId="66" state="visible" r:id="rId66"/>
    <sheet xmlns:r="http://schemas.openxmlformats.org/officeDocument/2006/relationships" name="Accumulated Other Comprehensi_3" sheetId="67" state="visible" r:id="rId67"/>
    <sheet xmlns:r="http://schemas.openxmlformats.org/officeDocument/2006/relationships" name="Revenue - (Disaggregation by Re" sheetId="68" state="visible" r:id="rId68"/>
    <sheet xmlns:r="http://schemas.openxmlformats.org/officeDocument/2006/relationships" name="Revenue - (Narrative) (Details)" sheetId="69" state="visible" r:id="rId69"/>
    <sheet xmlns:r="http://schemas.openxmlformats.org/officeDocument/2006/relationships" name="Productivity Improvement And _3" sheetId="70" state="visible" r:id="rId70"/>
    <sheet xmlns:r="http://schemas.openxmlformats.org/officeDocument/2006/relationships" name="Productivity Improvement And _4" sheetId="71" state="visible" r:id="rId71"/>
    <sheet xmlns:r="http://schemas.openxmlformats.org/officeDocument/2006/relationships" name="Productivity Improvement And _5" sheetId="72" state="visible" r:id="rId72"/>
    <sheet xmlns:r="http://schemas.openxmlformats.org/officeDocument/2006/relationships" name="Income Taxes - (Narrative) (Det" sheetId="73" state="visible" r:id="rId73"/>
    <sheet xmlns:r="http://schemas.openxmlformats.org/officeDocument/2006/relationships" name="(Loss) Earnings Per Share (Narr" sheetId="74" state="visible" r:id="rId74"/>
    <sheet xmlns:r="http://schemas.openxmlformats.org/officeDocument/2006/relationships" name="(Loss) Earnings Per Share (Comp" sheetId="75" state="visible" r:id="rId75"/>
    <sheet xmlns:r="http://schemas.openxmlformats.org/officeDocument/2006/relationships" name="Segment Information (Segment Re" sheetId="76" state="visible" r:id="rId76"/>
    <sheet xmlns:r="http://schemas.openxmlformats.org/officeDocument/2006/relationships" name="Subsequent Event (Details)" sheetId="77" state="visible" r:id="rId77"/>
    <sheet xmlns:r="http://schemas.openxmlformats.org/officeDocument/2006/relationships" name="Related-Party Transactions (Det" sheetId="78" state="visible" r:id="rId78"/>
    <sheet xmlns:r="http://schemas.openxmlformats.org/officeDocument/2006/relationships" name="Related-Party Transactions (Rel" sheetId="79" state="visible" r:id="rId79"/>
  </sheets>
  <definedNames/>
  <calcPr calcId="124519" fullCalcOnLoad="1"/>
</workbook>
</file>

<file path=xl/sharedStrings.xml><?xml version="1.0" encoding="utf-8"?>
<sst xmlns="http://schemas.openxmlformats.org/spreadsheetml/2006/main" uniqueCount="587">
  <si>
    <t>Cover Page - shares</t>
  </si>
  <si>
    <t>3 Months Ended</t>
  </si>
  <si>
    <t>Apr. 03, 2020</t>
  </si>
  <si>
    <t>May 08, 2020</t>
  </si>
  <si>
    <t>Cover [Abstract]</t>
  </si>
  <si>
    <t>Document Type</t>
  </si>
  <si>
    <t>10-Q</t>
  </si>
  <si>
    <t>Document Quarterly Report</t>
  </si>
  <si>
    <t>true</t>
  </si>
  <si>
    <t>Document Period End Date</t>
  </si>
  <si>
    <t>Apr. 3,
		2020</t>
  </si>
  <si>
    <t>Document Transition Report</t>
  </si>
  <si>
    <t>false</t>
  </si>
  <si>
    <t>Entity File Number</t>
  </si>
  <si>
    <t>001-39054</t>
  </si>
  <si>
    <t>Entity Registrant Name</t>
  </si>
  <si>
    <t>ENVISTA HOLDINGS CORPORATION</t>
  </si>
  <si>
    <t>Entity Incorporation, State or Country Code</t>
  </si>
  <si>
    <t>DE</t>
  </si>
  <si>
    <t>Entity Tax Identification Number</t>
  </si>
  <si>
    <t>83-2206728</t>
  </si>
  <si>
    <t>Entity Address, Address Line One</t>
  </si>
  <si>
    <t>200 S. Kraemer Blvd., Building E</t>
  </si>
  <si>
    <t>Entity Address, City or Town</t>
  </si>
  <si>
    <t>Brea,</t>
  </si>
  <si>
    <t>Entity Address, State or Province</t>
  </si>
  <si>
    <t>CA</t>
  </si>
  <si>
    <t>Entity Address, Postal Zip Code</t>
  </si>
  <si>
    <t>92821-6208</t>
  </si>
  <si>
    <t>City Area Code</t>
  </si>
  <si>
    <t>714</t>
  </si>
  <si>
    <t>Local Phone Number</t>
  </si>
  <si>
    <t>817-7000</t>
  </si>
  <si>
    <t>Title of 12(b) Security</t>
  </si>
  <si>
    <t>Common stock, $0.01 par value</t>
  </si>
  <si>
    <t>Trading Symbol</t>
  </si>
  <si>
    <t>NVST</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Current Fiscal Year End Date</t>
  </si>
  <si>
    <t>--12-31</t>
  </si>
  <si>
    <t>Entity Central Index Key</t>
  </si>
  <si>
    <t>0001757073</t>
  </si>
  <si>
    <t>Condensed Consolidated Balance Sheets (Unaudited) - USD ($) $ in Millions</t>
  </si>
  <si>
    <t>Dec. 31, 2019</t>
  </si>
  <si>
    <t>Current assets:</t>
  </si>
  <si>
    <t>Cash and equivalents</t>
  </si>
  <si>
    <t>Trade accounts receivable, less allowance for credit losses of $26.6 and $22.8, respectively</t>
  </si>
  <si>
    <t>Inventories, net</t>
  </si>
  <si>
    <t>Prepaid expenses and other current assets</t>
  </si>
  <si>
    <t>Total current assets</t>
  </si>
  <si>
    <t>Property, plant and equipment, net</t>
  </si>
  <si>
    <t>Operating lease right-of-use assets</t>
  </si>
  <si>
    <t>Other long-term assets</t>
  </si>
  <si>
    <t>Goodwill</t>
  </si>
  <si>
    <t>Other intangible assets, net</t>
  </si>
  <si>
    <t>Total assets</t>
  </si>
  <si>
    <t>Current liabilities:</t>
  </si>
  <si>
    <t>Short-term debt</t>
  </si>
  <si>
    <t>Trade accounts payable</t>
  </si>
  <si>
    <t>Accrued expenses and other liabilities</t>
  </si>
  <si>
    <t>Operating lease liabilities</t>
  </si>
  <si>
    <t>Total current liabilities</t>
  </si>
  <si>
    <t>Other long-term liabilities</t>
  </si>
  <si>
    <t>Long-term debt</t>
  </si>
  <si>
    <t>Commitments and contingencies</t>
  </si>
  <si>
    <t xml:space="preserve"> </t>
  </si>
  <si>
    <t>Equity:</t>
  </si>
  <si>
    <t>Preferred stock, no par value, 15.0 million shares authorized; no shares issued or outstanding at April 3, 2020 and December 31, 2019</t>
  </si>
  <si>
    <t>Common stock - $0.01 par value, 500.0 million shares authorized; 159.2 million shares issued and outstanding at April 3, 2020; 158.7 million shares issued and outstanding at December 31, 2019</t>
  </si>
  <si>
    <t>Additional paid-in capital</t>
  </si>
  <si>
    <t>Retained earnings</t>
  </si>
  <si>
    <t>Accumulated other comprehensive loss</t>
  </si>
  <si>
    <t>Total Envista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Preferred stock, without par value (in USD per share)</t>
  </si>
  <si>
    <t>Preferred shares authorized (in shares)</t>
  </si>
  <si>
    <t>Preferred shares issued (in shares)</t>
  </si>
  <si>
    <t>Preferred shares outstanding (in shares)</t>
  </si>
  <si>
    <t>Condensed Consolidated and Combined Statements of Operations (Unaudited) - USD ($) shares in Millions, $ in Millions</t>
  </si>
  <si>
    <t>Mar. 29, 2019</t>
  </si>
  <si>
    <t>Income Statement [Abstract]</t>
  </si>
  <si>
    <t>Sales</t>
  </si>
  <si>
    <t>Cost of sales</t>
  </si>
  <si>
    <t>Gross profit</t>
  </si>
  <si>
    <t>Operating expenses:</t>
  </si>
  <si>
    <t>Selling, general and administrative</t>
  </si>
  <si>
    <t>Research and development</t>
  </si>
  <si>
    <t>Operating (loss) profit</t>
  </si>
  <si>
    <t>Nonoperating income (expense):</t>
  </si>
  <si>
    <t>Other income</t>
  </si>
  <si>
    <t>Interest expense, net</t>
  </si>
  <si>
    <t>(Loss) income before income taxes</t>
  </si>
  <si>
    <t>Income tax (benefit) expense</t>
  </si>
  <si>
    <t>Net (loss) income</t>
  </si>
  <si>
    <t>(Loss) earnings per share:</t>
  </si>
  <si>
    <t>Basic and diluted (in USD per share)</t>
  </si>
  <si>
    <t>Average common stock and common equivalent shares outstanding:</t>
  </si>
  <si>
    <t>Basic and diluted (in share)</t>
  </si>
  <si>
    <t>Condensed Consolidated and Combined Statements of Comprehensive (Loss) Income (Unaudited) - USD ($) $ in Millions</t>
  </si>
  <si>
    <t>Statement of Comprehensive Income [Abstract]</t>
  </si>
  <si>
    <t>Net earnings</t>
  </si>
  <si>
    <t>Other comprehensive (loss) income, net of income taxes:</t>
  </si>
  <si>
    <t>Foreign currency translation adjustments</t>
  </si>
  <si>
    <t>Cash flow hedge adjustments</t>
  </si>
  <si>
    <t>Pension plan adjustments</t>
  </si>
  <si>
    <t>Total other comprehensive loss, net of income taxes</t>
  </si>
  <si>
    <t>Comprehensive (loss) income</t>
  </si>
  <si>
    <t>Condensed Consolidated and Combined Statements of Changes in Equity (Unaudited) - USD ($) $ in Millions</t>
  </si>
  <si>
    <t>Total</t>
  </si>
  <si>
    <t>Common Stock</t>
  </si>
  <si>
    <t>Additional Paid-in Capital</t>
  </si>
  <si>
    <t>Retained Earnings</t>
  </si>
  <si>
    <t>Former Parent Investment, Net</t>
  </si>
  <si>
    <t>Accumulated Other Comprehensive Loss</t>
  </si>
  <si>
    <t>Total Envista Equity</t>
  </si>
  <si>
    <t>Noncontrolling Interests</t>
  </si>
  <si>
    <t>Balance, beginning of period at Dec. 31, 2018</t>
  </si>
  <si>
    <t>Increase (Decrease) in Stockholders' Equity [Roll Forward]</t>
  </si>
  <si>
    <t>Common stock-based award activity</t>
  </si>
  <si>
    <t>Net transfers to Former Parent</t>
  </si>
  <si>
    <t>Other comprehensive loss</t>
  </si>
  <si>
    <t>Changes in noncontrolling interests</t>
  </si>
  <si>
    <t>Balance, end of period at Mar. 29, 2019</t>
  </si>
  <si>
    <t>Balance, beginning of period at Dec. 31, 2019</t>
  </si>
  <si>
    <t>Balance, end of period at Apr. 03, 2020</t>
  </si>
  <si>
    <t>Condensed Consolidated and Combined Statements of Cash Flows (Unaudited) - USD ($) $ in Millions</t>
  </si>
  <si>
    <t>Cash flows from operating activities:</t>
  </si>
  <si>
    <t>Noncash items:</t>
  </si>
  <si>
    <t>Depreciation</t>
  </si>
  <si>
    <t>Amortization</t>
  </si>
  <si>
    <t>Stock-based compensation expense</t>
  </si>
  <si>
    <t>Amortization of right-of-use assets</t>
  </si>
  <si>
    <t>Change in trade accounts receivable, net</t>
  </si>
  <si>
    <t>Change in inventories, net</t>
  </si>
  <si>
    <t>Change in trade accounts payable</t>
  </si>
  <si>
    <t>Change in prepaid expenses and other assets</t>
  </si>
  <si>
    <t>Change in accrued expenses and other liabilities</t>
  </si>
  <si>
    <t>Change in operating lease liabilities</t>
  </si>
  <si>
    <t>Net cash used in operating activities</t>
  </si>
  <si>
    <t>Cash flows from investing activities:</t>
  </si>
  <si>
    <t>Acquisitions, net of cash acquired</t>
  </si>
  <si>
    <t>Payments for additions to property, plant and equipment</t>
  </si>
  <si>
    <t>Proceeds from sales of property, plant and equipment</t>
  </si>
  <si>
    <t>All other investing activities</t>
  </si>
  <si>
    <t>Net cash used in investing activities</t>
  </si>
  <si>
    <t>Cash flows from financing activities:</t>
  </si>
  <si>
    <t>Proceeds from borrowings</t>
  </si>
  <si>
    <t>Repayment of borrowings</t>
  </si>
  <si>
    <t>Proceeds from stock option exercises</t>
  </si>
  <si>
    <t>Net transfers from Former Parent</t>
  </si>
  <si>
    <t>All other financing activities</t>
  </si>
  <si>
    <t>Net cash provided by financing activities</t>
  </si>
  <si>
    <t>Effect of exchange rate changes on cash and equivalents</t>
  </si>
  <si>
    <t>Net change in cash and equivalents</t>
  </si>
  <si>
    <t>Beginning balance of cash and equivalents</t>
  </si>
  <si>
    <t>Ending balance of cash and equivalents</t>
  </si>
  <si>
    <t>Supplemental data:</t>
  </si>
  <si>
    <t>Cash paid for interest</t>
  </si>
  <si>
    <t>Cash paid for taxes</t>
  </si>
  <si>
    <t>ROU assets obtained in exchange for operating lease obligations</t>
  </si>
  <si>
    <t>Business and Basis of Presentation</t>
  </si>
  <si>
    <t>Organization, Consolidation and Presentation of Financial Statements [Abstract]</t>
  </si>
  <si>
    <t>Business Overview and Basis of Presentation</t>
  </si>
  <si>
    <t xml:space="preserve"> BUSINESS AND BASIS OF PRESENTATION Separation and Initial Public Offering Envista Holdings Corporation (together with its subsidiaries, “Envista” or the “Company”) was formed as a wholly-owned subsidiary of Danaher Corporation (“Danaher” or “Former Parent”).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 million . In connection with the completion of the IPO, through a series of equity and other transactions, Danaher transferred substantially all of its Dental business to the Company. As consideration for the transfer of the Dental business to the Company, the Company paid Danaher approximately $2.0 billion , which included the net proceeds from the IPO and the net proceeds from term debt financing, as further discussed in Note 13 , and issued to Danaher 127.9 million shares of the Company’s common stock. The transactions described above related to the transfer of the Dental business are collectively referred to herein as the “Separation.” On November 15, 2019, Danaher announced an exchange offer whereby Danaher stockholders could exchange all or a portion of Danaher common stock for shares of the Company’s common stock owned by Danaher. The disposition of the Company’s shares (the “Split-Off”) was completed on December 18, 2019 and resulted in the full separation of the Company and disposal of Danaher’s entire ownership and voting interest in the Company.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handpieces and associated consumables; treatment units and other dental practice equipment; endodontic systems and related consumables; and restorative materials and instruments, rotary burs, impression materials, bonding agents and cements and infection prevention products. 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densed Consolidated and Combin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d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22.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Former Parent investment, net account of the Company. Accordingly, none of Danaher’s cash, cash equivalents or debt was assigned to the Company in these financial statements for the periods prior to the Separation. Former Parent investment, net, which included retained earnings, represented Danaher’s interest in the recorded net assets of the Company. Prior to the Separation, all significant transactions between the Company and Danaher have been included in the accompanying Condensed Consolidated and Combined Financial Statements. Transactions with Danaher are reflected in the accompanying Condensed Consolidated and Combined Statements of Changes in Equity as “Net transfers to Former Parent.” In connection with the Separation, the Former Parent investment, net balance was redesignated within equity and allocated between common stock and additional paid-in capital based on the number of the Company’s common shares outstanding at the Separation. In periods subsequent to the Separation, the Company may make adjustments to balances transferred at the Separation date and may record additional adjustments in the future. Any such adjustments are recorded through additional paid-in capital in equity. All significant intercompany accounts and transactions between the businesses comprising the Company have been eliminated in the accompanying Condensed Consolidated and Combined Financial Statements. The Condensed Consolidated and Combin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and Combined Financial Statements contain all adjustments (consisting of only normal recurring adjustments and reclassifications to conform to current year presentation) necessary to present fairly the financial position of the Company as of April 3, 2020 and December 31, 2019, and its results of operations and cash flows for the three month periods ended April 3, 2020 and March 29, 2019. The information included in this Quarterly Report on Form 10-Q should be read in conjunction with the Company’s combined financial statements and accompanying notes for the three years ended December 31, 2019, included in the Annual Report on Form 10-K filed by the Company. Risks and Uncertainties The Company is subject to risks and uncertainties as a result of the novel coronavirus (“COVID-19”) pandemic. The extent of the impact of the COVID-19 pandemic on the Company's business is highly uncertain and difficult to predict, as the response to the pandemic is in its early stages and information is rapidly evolving. In response to COVID-19, many dental associations have recommended that dental practices delay elective procedures and only perform emergency procedures. As a result of the COVID-19 pandemic, there were widespread temporary closures of dental practices around the world, except to perform emergency procedures, thereby preventing our end customers from conducting most or all business activities and significantly adversely impacting our sales. Furthermore, capital markets and economies worldwide have also been negatively impacted by the COVID-19 pandemic, and it is possible that it could cause a local and/or material global economic slowdown or global recession. Such economic disruption could have a material adverse effect on the Company as the Company’s customers curtail and reduce capital and overall spending.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scope and duration of the pandemic, the extent and severity of the impact on the Company's customers, the measures that have been and may be taken to contain the virus or mitigate its impact, U.S. and foreign government actions to respond to the reduction in global economic activity, the ability of the Company to continue to manufacture and source its products, the impact of the pandemic and associated economic downturn on the Company’s ability to access capital if and when needed and how quickly and to what extent normal economic and operating conditions can resume, all of which are uncertain and cannot be predicted. Even after the COVID-19 outbreak has subsided, the Company may continue to experience materially adverse impacts on the Company’s financial condition and results of operations.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densed Consolidated and Combined Financial Statements, the extent to which the COVID-19 pandemic may materially impact the Company's financial condition, liquidity, or results of operations is uncertain. Accounting Standards Recently Adopted —In August 2018, the Financial Accounting Standards Board (“FASB”) issued Accounting Standards Update (“ASU”) No. 2018-13, Fair Value Measurement (Topic 820), which modified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Company adopted this guidance on January 1, 2020, which did not have a significant impact on the Company’s Condensed Consolidated and Combined Financial Statements. In January 2017, the FASB issued ASU No. 2017-04, Intangibles - Goodwill and Other (Topic 350): Simplifying the Test for Goodwill Impairment . This ASU simplified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Company adopted this guidance on January 1, 2020, which did not have a significant impact on the Company’s Condensed Consolidated and Combined Financial Statements. In June 2016, the FASB issued ASU No. 2016-13, Financial Instruments—Credit Losses (Topic 326): Measurement of Credit Losses on Financial Instruments , which replaces the incurred loss methodology with an expected loss methodology that uses a forward-looking approach based on expected losses rather than incurred losses to estimate credit losses on certain types of financial instruments, including trade receivables. The Company adopted this guidance on January 1, 2020, which did not have a significant impact on the Company’s Condensed Consolidated and Combined Financial Statements. Refer to Note 3 for additional disclosures required by Topic 326. Accounting Standards Not Yet Adopted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if certain criteria are met. The ASU is effective for public entities as of March 12, 2020 through December 31, 2022. An entity may elect to apply the amendments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and recognized in accordance with the guidance in Reference Rate Reform Subtopics 848-30, 848-40, and 848-50 (as applicable).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s not yet completed its assessment of the impact of the new standard on the Company’s Condensed Consolidated and Combined Financial Statements. In August 2018, the FASB issued ASU No. 2018-14, Disclosure Framework — Changes to the Disclosure Requirements for Defined Benefit Plans , which amends Accounting Standards Codification (“ASC”) 715 to add, remove, and clarify disclosure requirements related to defined benefit pension plans. The ASU is effective for public entities for fiscal years beginning after December 15, 2020, with early adoption permitted. The Company has not yet completed its assessment of the impact of the new standard on the Company’s Condensed Consolidated and Combined Financial Statements.</t>
  </si>
  <si>
    <t>Acquisitions</t>
  </si>
  <si>
    <t>Business Combinations [Abstract]</t>
  </si>
  <si>
    <t xml:space="preserve">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business combinations and have resulted in the recognition of goodwill in the Company’s financial statement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will make appropriate adjustments to the purchase price allocation prior to completion of the measurement period, as required. On January 21, 2020, the Company acquired all of the shares of Matricel GmbH (“Matricel”) for cash consideration of approximately $45 million . Matricel, a German company, is a provider of biomaterials used in dental applications and complements the Company’s Specialty Products &amp; Technologies segment. For the three months ended April 3, 2020, Matricel’s revenue and earnings were not material to the Condensed Consolidated and Combined Statement of Operations. The Company is continuing to evaluate the valuations of acquired intangible assets in connection with this acquisition as well as the deductibility of goodwill for income tax purposes. The following table summarizes the estimated fair values of the assets acquired and liabilities assumed as of the acquisition date ($ in millions): January 21, 2020 Assets acquired: Cash $ 2.9 Trade accounts receivable 1.0 Inventories 1.9 Prepaid expenses and other current assets 0.2 Property, plant and equipment 0.5 Goodwill 25.2 Other intangible assets 22.3 Total assets acquired 54.0 Liabilities assumed: Trade accounts payable (0.1 ) Accrued expenses and other liabilities (9.4 ) Total liabilities assumed (9.5 ) Total net assets acquired $ 44.5 The excess of the purchase price over the fair value assigned to the assets acquired and liabilities assumed represents the goodwill resulting from the acquisition. Goodwill attributable to the acquisition has been recorded as a non-current asset and is not amortized, but is subject to review at least on an annual basis for impairment. Goodwill recognized was primarily attributable to expected operating efficiencies and expansion opportunities in the business acquired. The acquisition is subject to a working capital adjustment; however, the Company does not expect any such adjustment to have a material impact on its Condensed Consolidated and Combined Financial Statements. The pro forma impact of this acquisition is not presented as it was not considered material to the Company's Condensed Consolidated and Combined Financial Statements. The intangible assets acquired consist of technology and customer relationships. The weighted average amortization period of the acquired intangible assets in the aggregate is 10 years.</t>
  </si>
  <si>
    <t>Credit Losses Credit Losses</t>
  </si>
  <si>
    <t>Credit Loss [Abstract]</t>
  </si>
  <si>
    <t>Credit Losses</t>
  </si>
  <si>
    <t>CREDIT LOSSES The allowance for credits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The extent of the impact of the COVID-19 pandemic on the Company's business is highly uncertain and difficult to predict. The Company considered the current and expected future economic and market conditions surrounding the COVID-19 pandemic, including the impact of delays in payments of outstanding receivable amounts beyond normal payment terms.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19 $ 22.8 Foreign currency translation (1.4 ) Provision for credit losses 6.1 Write-offs charged against the allowance (0.9 ) Balance at April 3, 2020 $ 26.6</t>
  </si>
  <si>
    <t>Inventories</t>
  </si>
  <si>
    <t>Inventory Disclosure [Abstract]</t>
  </si>
  <si>
    <t>The classes of inventory are summarized as follows ($ in millions): April 3, 2020 December 31, 2019 Finished goods $ 253.0 $ 223.5 Work in process 38.2 36.5 Raw materials 97.4 89.9 Inventories, gross 388.6 349.9 Less: reserve for excess and obsolescence (76.3 ) (72.0 ) Inventories, net $ 312.3 $ 277.9</t>
  </si>
  <si>
    <t>Property, Plant and Equipment</t>
  </si>
  <si>
    <t>Property, Plant and Equipment [Abstract]</t>
  </si>
  <si>
    <t>PROPERTY, PLANT AND EQUIPMENT The classes of property, plant and equipment are summarized as follows ($ in millions): April 3, 2020 December 31, 2019 Land and improvements $ 23.3 $ 23.7 Buildings 162.7 166.9 Machinery and equipment 501.6 502.3 Property, plant and equipment, gross 687.6 692.9 Less: accumulated depreciation (398.1 ) (402.6 ) Property, plant and equipment, net $ 289.5 $ 290.3</t>
  </si>
  <si>
    <t>Goodwill and Intangible Assets Disclosure [Abstract]</t>
  </si>
  <si>
    <t>Goodwill and Other Intangible Assets</t>
  </si>
  <si>
    <t xml:space="preserve">GOODWILL The following is a rollforward of the Company’s goodwill ($ in millions): Specialty Products &amp; Technologies Equipment &amp; Consumables Total Balance at December 31, 2019 $ 2,008.1 $ 1,297.9 $ 3,306.0 Acquisitions 25.2 — 25.2 Foreign currency translation and other (23.4 ) (15.3 ) (38.7 ) Balance at April 3, 2020 $ 2,009.9 $ 1,282.6 $ 3,292.5 In addition to the annual impairment test, the Company is required to regularly assess whether a “triggering” event has occurred which would require interim impairment testing. Among other factors, the Company considered the current and expected future economic and market conditions surrounding the COVID-19 pandemic and its impact on each of the reporting units. Based on this assessment the Company did not identify any “triggering” events, which would indicate an impairment of goodwill is more likely than not as of April 3, 2020. The Company will continue to assess whether a “triggering” event has occurred which would require an interim impairment test and will perform an annual impairment test of goodwill during the fourth quarter. Determining the fair value of a reporting unit for purposes of the goodwill impairment test is judgmental in nature and involves the use of estimates and assumptions. These estimates and assumptions could have a significant impact on whether or not an impairment charge is recognized and also the magnitude of any such charge. Unforeseen negative changes in future business or other market conditions for any of our reporting units including margin compression or loss of business, could cause recorded goodwill to be impaired in the future. </t>
  </si>
  <si>
    <t>Accrued Expenses And Other Liabilities</t>
  </si>
  <si>
    <t>Accrued expenses and other [Abstract]</t>
  </si>
  <si>
    <t>Accrued Expenses and Other Liabilities</t>
  </si>
  <si>
    <t>Accrued expenses and other liabilities were as follows ($ in millions): April 3, 2020 December 31, 2019 Current Noncurrent Current Noncurrent Compensation and benefits $ 105.2 $ 8.8 $ 151.2 $ 8.9 Pension benefits 8.5 87.0 8.5 89.4 Taxes, income and other 11.4 267.6 39.3 254.0 Contract liabilities 48.1 4.0 52.6 4.4 Sales and product allowances 51.9 0.8 68.8 0.7 Loss contingencies 52.1 28.7 57.5 29.1 Other 106.7 22.6 92.7 12.8 Total $ 383.9 $ 419.5 $ 470.6 $ 399.3</t>
  </si>
  <si>
    <t>Hedging Transactions And Derivative Financial Instruments</t>
  </si>
  <si>
    <t>Derivative Instruments and Hedging Activities Disclosure [Abstract]</t>
  </si>
  <si>
    <t>Hedging Transactions and Derivative Financial Instruments</t>
  </si>
  <si>
    <t xml:space="preserve">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September 20, 2019, the Company entered into cross-currency swap derivative contracts with respect to its $650 million senior unsecured term loan facility. These contracts effectively convert the $650 million senior unsecured term loan facility to an obligation denominated in euros and partially offsets the impact of changes in currency rates on foreign currency denominated net investments. The changes in the fair value of these instruments are recorded in accumulated other comprehensive loss in equity, partially offsetting the foreign currency translation adjustment of the Company’s related net investment that is also recorded in accumulated other comprehensive loss as reflected in Note 15. Any ineffective portions of net investment hedges are reclassified from accumulated other comprehensive loss into income during the period of change. The interest income or expense from these swaps is recorded in interest expense in the Company’s Condensed Consolidated and Combined Statements of Operations consistent with the classification of interest expense attributable to the underlying debt. These instruments mature on dates ranging from September 2020 to September 2022. The Company also has foreign currency denominated long-term debt in the amount of €600.0 million . This senior unsecured term loan facility represents a partial hedge of the Company’s net investment in foreign operations against adverse movements in exchange rates between the U.S. dollar and the euro. The euro senior unsecured term loan facility is designated and qualifies as a non-derivative hedging instrument. Accordingly, the foreign currency translation of the euro senior unsecured term loan facility is recorded in accumulated other comprehensive loss in equity in the accompanying Condensed Consolidated Balance Sheets, offsetting the foreign currency translation adjustment of the Company’s related net investment that is also recorded in accumulated other comprehensive loss (see Note 15). Any ineffective portions of net investment hedges are reclassified from accumulated other comprehensive loss into income during the period of change. The euro senior unsecured term loan facility matures in September 2022. Refer to Note 13 for a further discussion of this loan facility. The Company uses interest rate swap derivative contracts to reduce its variability of cash flows related to interest payments with respect to its senior unsecured term loans. The interest rate swap contracts exchange interest payments based on variable rates for interest payments based on fixed rates. The changes in the fair value of these instruments are recorded in accumulated other comprehensive loss in equity (see Note 15). Any ineffective portions of the cash flow hedges are reclassified from accumulated other comprehensive loss into income during the period of change. The interest income or expense from these swaps is recorded in interest expense in the Company’s Condensed Consolidated and Combined Statements of Operations consistent with the classification of interest expense attributable to the underlying debt. These instruments mature on dates ranging from September 2020 to September 2022. The following table summarizes the notional values as of April 3, 2020 and pretax impact of changes in the fair values of instruments designated as net investment hedges and cash flow hedges in accumulated other comprehensive loss (“OCI”) for the three months ended April 3, 2020 ($ in millions): Notional Amount (Loss) Gain Recognized in OCI Interest rate contracts $ 650.0 $ (11.7 ) Foreign currency contracts 650.0 37.0 Foreign currency denominated debt 648.7 24.2 Total $ 1,948.7 $ 49.5 The Company did not reclassify any deferred gains or losses related to net investment and cash flow hedges from accumulated other comprehensive loss to income during the three months ended April 3, 2020. In addition, the Company did not have any ineffectiveness related to net investment and cash flow hedges during the three months ended April 3, 2020. The cash inflows and outflows associated with the Company’s derivative contracts designated as net investment hedges are classified in investing activities in the accompanying Condensed Consolidated and Combined Statements of Cash Flows. The Company did not have any such derivatives during the three months ended March 29, 2019. The Company’s derivative instruments, as well as its non-derivative debt instruments designated and qualifying as net investment hedges, were classified as of April 3, 2020, in the Company’s Condensed Consolidated Balance Sheets as follows ($ in millions): Derivative assets: Prepaid expenses and other current assets $ 5.8 Other long-term assets $ 22.3 Derivative liabilities: Accrued expense and other liabilities $ 1.0 Other long-term liabilities $ 10.7 Non-derivative hedging instruments: Long-term debt $ 648.7</t>
  </si>
  <si>
    <t>Fair Value Measurements</t>
  </si>
  <si>
    <t>Fair Value Disclosures [Abstract]</t>
  </si>
  <si>
    <t xml:space="preserve">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April 3, 2020: Assets: Cross-currency swap derivative contracts $ — $ 28.1 $ — $ 28.1 Liabilities: Interest rate swap derivative contracts $ — $ 11.7 $ — $ 11.7 Deferred compensation plans $ — $ 7.2 $ — $ 7.2 December 31, 2019: Assets: Interest rate swap derivative contracts $ — $ 0.1 $ — $ 0.1 Liabilities: Cross-currency swap derivative contracts $ — $ 8.9 $ — $ 8.9 Deferred compensation plans $ — $ 7.2 $ — $ 7.2 Derivative Instruments The cross-currency swap derivative contracts are classified as Level 2 in the fair value hierarchy as they are measured using the income approach with the relevant interest rates and foreign currency current exchange rates and forward curves as inputs. The interest rate swap derivative contracts are classified as Level 2 in the fair value hierarchy as they are measured using the income approach with the relevant interest rates and forward curves as inputs. Refer to Note 8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densed Consolidated Balance Sheets (refer to Note 7).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Fair Value of Financial Instruments The carrying amounts and fair values of the Company’s financial instruments were as follows ($ in millions): April 3, 2020 Carrying Amount Fair Value Assets: Cross-currency swap derivative contracts $ 28.1 $ 28.1 Liabilities: Interest rate swap derivative contracts $ 11.7 $ 11.7 Long-term debt $ 1,546.7 $ 1,546.7</t>
  </si>
  <si>
    <t>Pension And Other Benefit Plans</t>
  </si>
  <si>
    <t>Retirement Benefits [Abstract]</t>
  </si>
  <si>
    <t>Pension and Other Benefit Plans</t>
  </si>
  <si>
    <t xml:space="preserve"> The following sets forth the components of the Company’s net periodic benefit cost of the defined benefit pension plans ($ in millions): Components of net periodic pension cost: Three Month Period Ended ($ in millions) April 3, 2020 March 29, 2019 Service cost $ (2.6 ) $ (2.3 ) Interest cost (0.4 ) (0.5 ) Expected return on plan assets 0.9 0.8 Amortization of initial net obligation (0.1 ) (0.1 ) Amortization of prior service credit 0.1 — Amortization of actuarial loss (0.4 ) (0.1 ) Net periodic pension cost $ (2.5 ) $ (2.2 ) The net periodic benefit cost during the three month periods ended April 3, 2020 and March 29, 2019, are reflected in the following captions in the accompanying Condensed Consolidated and Combined Statements of Operations ($ in millions): Three Month Period Ended April 3, 2020 March 29, 2019 Service cost: Selling, general and administrative expenses $ (2.6 ) $ (2.3 ) Other net periodic pension costs: Nonoperating income (expense), net 0.1 0.1 Total $ (2.5 ) $ (2.2 )</t>
  </si>
  <si>
    <t>Warranty</t>
  </si>
  <si>
    <t>Commitments and Contingencies Disclosure [Abstract]</t>
  </si>
  <si>
    <t>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19 $ 9.6 Accruals for warranties issued during the year 5.2 Payments made (4.7 ) Effect of foreign currency translation (0.2 ) Balance at April 3, 2020 $ 9.9</t>
  </si>
  <si>
    <t>Litigation And Contingencies</t>
  </si>
  <si>
    <t>LITIGATION AND CONTINGENCIES For a description of the Company’s litigation and contingencies, refer to Note 12 of the Company’s Consolidated and Combined Financial Statements as of and for the year ended December 31, 2019, included in the Company’s Annual Report on Form 10-K for the year ended December 31, 2019. The Company reviews the adequacy of its legal reserves on a quarterly basis and establishes reserves for loss contingencies that are both probable and reasonably estimable. The Company’s accrual for legal matters that were probable and reasonably estimable was $81 million and $87 million</t>
  </si>
  <si>
    <t>Debt and Credit Facilities</t>
  </si>
  <si>
    <t>Debt Disclosure [Abstract]</t>
  </si>
  <si>
    <t>Financing</t>
  </si>
  <si>
    <t>DEBT AND CREDIT FACILITIES The components of the Company’s debt were as follows ($ in millions): April 3, 2020 Senior unsecured term loan facility due 2022 ($650.0 million aggregate principal amount) (the “Term Loan Facility”) $ 648.9 Senior unsecured euro term loan facility due 2022 (€600.0 million aggregate principal amount) (the “Euro Term Loan Facility”) 647.8 Senior unsecured multi-currency revolving credit facility ($250.0 million borrowing capacity) (the “Revolving Credit Facility”) 249.8 Other 3.7 Total debt 1,550.2 Less: current portion (3.5 ) Long-term debt $ 1,546.7 Unamortized debt issuance costs totaled $2 million as of April 3, 2020, which have been netted against their respective aggregate principal amounts of the related debt in the table above and are being amortized to interest expense over the term of the debt. Long-Term Indebtedness On September 20, 2019, the Company entered into a credit agreement (the “Credit Agreement”) with a syndicate of banks under which Envista borrowed approximately $1.3 billion , consisting of the three-year $650 million Term Loan Facility and the three-year €600 million Euro Term Loan Facility (together with the Term Loan Facility, the “Term Loans”). The Credit Agreement also includes the five-year, $250 million Revolving Credit Facility and together with the Term Loans, the “Senior Credit Facilities”). Pursuant to the Separation Agreement, all of the net proceeds of the Term Loans were paid to Danaher as partial consideration for the Dental business Danaher transferred to Envista, as further discussed in Note 1 . The Revolving Credit Facility includes an initial aggregate principal amount of $250 million with a $20 million sublimit for the issuance of standby letters of credit. The Company has the option to increase the amount available under the Revolving Credit Facility, subject to agreement by the lenders, by up to an additional $200 million in the aggregate. The Revolving Credit Facility can be used for working capital and other general corporate purposes. As of April 3, 2020, the Revolving Credit Facility has been fully drawn down. The interest rates for borrowings under the Term Loan Facility, Euro Term Loan Facility and Revolving Credit Facility were 2.4% , 1.1% and 2.1% , respectively, for the three months ended April 3, 2020. The Company has entered into interest rate swap derivative contracts for the Term Loan Facility, as further discussed in Note 8. The Credit Agreement also contains customary events of default. Upon the occurrence and during the continuance of an event of default, the lenders may declare the outstanding advances and all other obligations under the Credit Agreement immediately due and payable. The Company was in compliance with all of its debt covenants as of April 3, 2020. On May 6, 2020, the Company entered into an amendment to its Credit Agreement (the “Amendment”) that, among other changes, waives the quarterly-tested leverage covenant and reduces the interest coverage ratio through and including the first quarter of 2021. In connection with this Amendment, the lenders obtained a first priority security interest in substantially all of the Company’s assets. The Amendment also imposes limitations on liens, indebtedness, asset sales, investments and acquisitions. In addition, the Company will be required to maintain a monthly-tested minimum liquidity covenant during the waiver period. The Amendment increases the interest and fees payable under the Credit Agreement for the duration of the period during which the waiver of the debt covenants remains in effect. Substantially all terms of the Credit Agreement revert back to the original terms as soon as the Company submits a quarterly compliance certificate with debt covenants at pre-Amendment levels. The Company incurred fees aggregating $3 million</t>
  </si>
  <si>
    <t>Stock Transactions</t>
  </si>
  <si>
    <t>Share-based Payment Arrangement [Abstract]</t>
  </si>
  <si>
    <t>Stock Transactions And Stock-Based Compensation</t>
  </si>
  <si>
    <t>STOCK TRANSACTIONS Capital Stock Under the Company’s amended and restated certificate of incorporation, as of September 20, 2019, the Company’s authorized capital stock consists of 500 million shares of common stock with a par value of $0.01 per share and 15 million shares of preferred stock with no par value per share. On September 17, 2019, the Company issued shares of the Company’s common stock to Danaher as partial consideration for the transfer of the Dental business by Danaher to the Company, which, together with the 100 shares of the Company’s common stock previously held by Danaher resulted in Danaher owning 127.9 million shares of the Company’s common stock. On September 20, 2019, the Company completed its IPO resulting in the issuance of an additional 30.8 million shares of its common stock. No preferred shares were issued or outstanding as of April 3, 2020. Each share of the Company’s common stock entitles the holder to one</t>
  </si>
  <si>
    <t>Equity [Abstract]</t>
  </si>
  <si>
    <t>Comprehensive Income (Loss)</t>
  </si>
  <si>
    <t xml:space="preserve"> The changes in accumulated other comprehensive loss by component are summarized below ($ in millions). Foreign Currency Translation Adjustments Unrealized Gain (Loss) on Cash Flow Hedges Unrealized Pension Costs Total Accumulated Other Comprehensive Loss Three Months Ended April 3, 2020 Balance at December 31, 2019 $ (116.4 ) $ 0.1 $ (27.9 ) $ (144.2 ) Other comprehensive loss before reclassifications: Decrease (22.1 ) (11.7 ) — (33.8 ) Income tax impact (15.1 ) 2.8 — (12.3 ) Other comprehensive loss before reclassifications, net of income taxes (37.2 ) (8.9 ) — (46.1 ) Amounts reclassified from accumulated other comprehensive loss: Increase — — 0.5 (a) 0.5 Income tax impact — — (0.1 ) (0.1 ) Amounts reclassified from accumulated other comprehensive loss, net of income taxes — — 0.4 0.4 Net current period other comprehensive (loss) income, net of income taxes (37.2 ) (8.9 ) 0.4 (45.7 ) Balance at April 3, 2020 $ (153.6 ) $ (8.8 ) $ (27.5 ) $ (189.9 ) ______________ (a) This accumulated other comprehensive loss component is included in the computation of net periodic pension cost (refer to Note 10 for additional details). Foreign Currency Translation Adjustments Unrealized Gain (Loss) on Cash Flow Hedges Unrealized Pension Costs Total Accumulated Other Comprehensive Loss Three Months Ended March 29, 2019 Balance at December 31, 2018 $ (74.3 ) $ — $ (3.9 ) $ (78.2 ) Other comprehensive loss before reclassifications: Decrease (37.8 ) — — (37.8 ) Income tax impact — — — — Other comprehensive loss before reclassifications, net of income taxes (37.8 ) — — (37.8 ) Amounts reclassified from accumulated other comprehensive loss: Increase — — 0.2 (a) 0.2 Income tax impact — — (0.1 ) (0.1 ) Amounts reclassified from accumulated other comprehensive loss, net of income taxes — — 0.1 0.1 Net current period other comprehensive (loss) income, net of income taxes (37.8 ) — 0.1 (37.7 ) Balance at March 29, 2019 $ (112.1 ) $ — $ (3.8 ) $ (115.9 ) ______________ (a) This accumulated other comprehensive loss component is included in the computation of net periodic pension cost (refer to Note 10 for additional details).</t>
  </si>
  <si>
    <t>Revenue</t>
  </si>
  <si>
    <t>Revenue from Contract with Customer [Abstract]</t>
  </si>
  <si>
    <t>REVENUE The following table presents the Company’s revenues disaggregated by geographical region for the three months ended April 3, 2020 and March 29, 2019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Specialty Products &amp; Technologies Equipment &amp; Consumables Total Three Months Ended April 3, 2020 Geographical region: North America $ 128.3 $ 141.5 $ 269.8 Western Europe 62.7 57.9 120.6 Other developed markets 21.2 16.4 37.6 Emerging markets 60.4 58.8 119.2 Total $ 272.6 $ 274.6 $ 547.2 Three Months Ended March 29, 2019 Geographical region: North America $ 149.6 $ 148.9 $ 298.5 Western Europe 89.4 70.7 $ 160.1 Other developed markets 22.8 17.6 $ 40.4 Emerging markets 87.0 73.7 160.7 Total $ 348.8 $ 310.9 $ 659.7 Sales by major product group ($ in millions): Three Months Ended April 3, 2020 March 29, 2019 Consumables $ 377.9 $ 460.8 Equipment 169.3 198.9 Total $ 547.2 $ 659.7 Remaining Performance Obligations ASU No. 2014-09, Revenue from Contracts with Customers (Topi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greements and do not include revenue from contracts with customers with an original term of one year or less. As of April 3, 2020, the aggregate amount of the transaction price allocated to remaining performance obligations was $21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densed Consolidated Balance Sheets based on the timing of when the Company expects to recognize revenue. As of April 3, 2020, and December 31, 2019, the contract liabilities were $52 million and $57 million , respectively, and are included within accrued expenses and other liabilities and other long-term liabilities in the accompanying Condensed Consolidated Balance Sheets. Revenue recognized during the three months ended April 3, 2020 and March 29, 2019 that was included in the contract liability balance on December 31, 2019 and December 31, 2018, was $22 million and $20 million , respectively. Significant Customers Sales to the Company’s largest customer were 9% and 10% of sales in the three months ended April 3, 2020 and March 29, 2019, respectively. No other individual customer accounted for more than 10% of sales in the three months ended April 3, 2020 and March 29, 2019. Accounts receivable from this customer was 8% and 6% of total receivables as of April 3, 2020 and December 31, 2019, respectively. Seasonality Based on historical experience, the Company generally has more sales in the second half of the calendar year than in the first half of the calendar year, with the first quarter typically having the lowest sales of the year. Based on historical customer buying patterns, the Company generally has more sales in the fourth quarter than in any other quarter of the year, driven in particular by capital spending in the Equipment &amp; Consumables segment. As a result of this seasonality in sales, profitability in the Equipment &amp; Consumables segment also tends to be higher in the second half of the year. There are no assurances that these historical trends will continue in the future.</t>
  </si>
  <si>
    <t>Productivity Improvement And Restructuring</t>
  </si>
  <si>
    <t>Restructuring and Related Activities [Abstract]</t>
  </si>
  <si>
    <t>Productivity Improvement And Restructuring Initiatives</t>
  </si>
  <si>
    <t>PRODUCTIVITY IMPROVEMENT AND 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 The Company initiated productivity improvements and restructuring related activities during the three months ended April 3, 2020, as summarized below ($ in millions): Employee Severance Facility Exit Total Balance at December 31, 2019 $ 5.6 $ — $ 5.6 Costs incurred 9.0 3.3 12.3 Paid/settled (4.0 ) (0.1 ) (4.1 ) Balance at April 3, 2020 $ 10.6 $ 3.2 $ 13.8 Productivity improvement and restructuring related charges recorded for the three months ended April 3, 2020 and March 29, 2019, by segment were as follows ($ in millions): Three Months Ended April 3, 2020 March 29, 2019 Specialty Products &amp; Technologies $ 0.8 $ (0.3 ) Equipment &amp; Consumables 10.8 2.3 Other 0.7 — Total $ 12.3 $ 2.0 The productivity improvement and restructuring related charges incurred during the three months ended April 3, 2020 and March 29, 2019, are reflected in the following captions in the accompanying Condensed Consolidated and Combined Statements of Operations ($ in millions): Three Months Ended April 3, 2020 March 29, 2019 Cost of sales $ 2.8 $ 0.9 Selling, general and administrative expenses 9.5 1.1 Total $ 12.3 $ 2.0</t>
  </si>
  <si>
    <t>Income Taxes</t>
  </si>
  <si>
    <t>Income Tax Disclosure [Abstract]</t>
  </si>
  <si>
    <t xml:space="preserve"> INCOME TAXES Prior to the Split-Off, the Company’s operating results were included in Danaher’s various consolidated U.S. federal and certain state income tax returns, as well as certain non-U.S. returns. For periods prior to the Split-Off, the Company’s Condensed Consolidated and Combined Financial Statements reflect income tax expense and deferred tax balances as if the Company had filed tax returns on a standalone basis separate from Danaher. The separate return method applies the accounting guidance for income taxes to the standalone financial statements as if the Company was a separate taxpayer and a standalone enterprise for periods prior to the Split-Off. The Company’s effective tax rate of 39.0% and 15.8% for three months ended April 3, 2020 and March 29, 2019, respectively, differs from the U.S. federal statutory rate of 21.0%, primarily due to the Company’s geographical mix of earnings including the impact of COVID-19 in the three months ended April 3, 2020. On March 27, 2020, the U.S. federal government enacted the Coronavirus Aid, Relief, and Economic Security Act (the “CARES Act”). The CARES Act is an emergency economic stimulus package in response to the COVID-19 outbreak which, among other things, contains numerous income tax provisions. Some of these tax provisions are expected to be effective retroactively for years ending before the date of enactment. The Company has not identified material impacts to the quarterly provision as of April 3, 2020 and does not anticipate that the provisions of the CARES Act will impact income taxes in 2020. The Company will continue to evaluate the impact of the CARES Act as new clarifying guidance is issued throughout 2020.</t>
  </si>
  <si>
    <t>(Loss) Earnings Per Share</t>
  </si>
  <si>
    <t>Earnings Per Share [Abstract]</t>
  </si>
  <si>
    <t>(LOSS) EARNINGS PER SHARE Basic (loss) earnings per share is calculated by dividing net (loss) income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The Company’s issuance of shares of its common stock to Danaher as partial consideration for the transfer of the Dental business by Danaher to the Company on September 17, 2019, together with the 100 shares of the Company’s common stock previously held by Danaher, resulted in 127.9 million shares of the Company’s common stock being held by Danaher, which are being utilized for the calculation of both basic and diluted earnings per share for the three months ended March 29, 2019. In connection with the IPO, an additional 30.8 million shares were issued on September 20, 2019. For periods prior to the Separation, the Company’s stock-based compensation expense includes expense for Danaher equity awards granted to certain of the Company’s employees. As these equity awards related to Danaher common stock, rather than common stock of the Company, the calculation of diluted earnings per share does not include the potential dilutive impact of these equity awards for periods prior to the Split-Off. At the time of the Split-Off, the equity awards held by certain employees to purchase Danaher shares were converted into equity awards to purchase the Company’s shares and the converted equity awards are included in the Company’s calculation of diluted earnings per share in periods where the Company has net income. The table below presents the computation of basic and diluted (loss) earnings per share: Three Months Ended April 3, 2020 March 29, 2019 Numerator: Net (loss) income $ (17.2 ) $ 37.9 Denominator: Weighted-average common shares outstanding used in basic and diluted (loss) earnings per share 159.2 127.9 (Loss) earnings per share: Basic and diluted $ (0.11 ) $ 0.30 Since the Company was in a net loss position for the three months ended April 3, 2020, no shares reserved for issuance upon exercise of stock options or vesting of restricted stock units were included in the computation of diluted loss per share as their inclusion would have been anti-dilutive</t>
  </si>
  <si>
    <t>Segment Information</t>
  </si>
  <si>
    <t>Segment Reporting [Abstract]</t>
  </si>
  <si>
    <t>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The Company’s Specialty Products &amp; Technologies products include implan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treatment units, instruments, digital imaging systems, software and other visualization and magnification systems. Segment related information is shown below ($ in millions): Three Months Ended April 3, 2020 March 29, 2019 Sales: Specialty Products &amp; Technologies $ 272.6 $ 348.8 Equipment &amp; Consumables 274.6 310.9 Total $ 547.2 $ 659.7 Operating (loss) profit and reconciliation to (loss) income before income taxes: Specialty Products &amp; Technologies $ 7.8 $ 66.1 Equipment &amp; Consumables (19.3 ) (12.2 ) Other (13.5 ) (9.0 ) Operating (loss) profit (25.0 ) 44.9 Nonoperating income (expense): Other income 0.1 0.1 Interest expense, net (3.3 ) — (Loss) income before income taxes $ (28.2 ) $ 45.0 April 3, 2020 December 31, 2019 Identifiable assets: Specialty Products &amp; Technologies $ 3,661.7 $ 3,662.5 Equipment &amp; Consumables 2,188.4 2,256.6 Other 390.8 239.2 Total $ 6,240.9 $ 6,158.3</t>
  </si>
  <si>
    <t>Subsequent Event</t>
  </si>
  <si>
    <t>Subsequent Events [Abstract]</t>
  </si>
  <si>
    <t>SUBSEQUENT EVENT Subsequent to April 3, 2020, the Company committed to a plan to exit a portion of its treatment unit business, which is part of the Equipment &amp; Consumables segment, as part of its strategy to structurally improve its margins. In accordance with ASC 360, Property, Plant and Equipment, these assets are classified as assets held-for-use until they are disposed of. The Company will continue to evaluate these assets for potential impairment until they are disposed of, which is expected to be by the end of the quarter ending July 3, 2020. While the Company will write-off a majority of the assets, the land and buildings will be reclassified as held-for-sale by the end of the quarter ending July 3, 2020. Based on a preliminary assessment, the Company believes that it may record an impairment charge of $19 million to $24 million and a restructuring charge related to severance and other exit activities of $8 million to $10 million in the quarter ending July 3, 2020.</t>
  </si>
  <si>
    <t>Related-Party Transactions</t>
  </si>
  <si>
    <t>Related Party Transactions [Abstract]</t>
  </si>
  <si>
    <t>RELATED-PARTY TRANSACTIONS In connection with the Separation, the Company entered into various agreements with Danaher, including but not limited to, a Separation Agreement, a Transition Services Agreement, a Tax Matters Agreement, an Employee Matters Agreement, an Intellectual Property Matters Agreement and a Danaher Business System (“DBS”) License Agreement, which set forth certain terms and conditions related to transactions which will continue between Danaher and the Company post-Separation. Separation Agreement The Separation Agreement governs the Separation and provides a framework for the relationship between the parties going forward. Transition Services Agreement The Transition Services Agreement sets forth the terms and conditions pursuant to which the Company and our subsidiaries and Danaher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ax Matters Agreement The Tax Matters Agreement governs the respective rights, responsibilities and obligations of both the Company and Danaher after the Separation with respect to tax liabilities and benefits, tax attributes, the preparation and filing of tax returns, the control of audits and other tax proceedings and other matters regarding taxes.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Intellectual Property Matters Agreement The Intellectual Property Matters Agreement sets forth the terms and conditions pursuant to which Danaher and the Company have mutually granted certain personal, generally irrevocable, non-exclusive, worldwide, and royalty-free rights to use certain intellectual property. Both parties are able to sublicense their rights in connection with activities relating to their businesses, but not for independent use by third parties. DBS License Agreement The DBS License Agreement sets forth the terms and conditions pursuant to which Danaher has granted a non-exclusive, worldwide, non-transferable, perpetual license to us to use DBS solely in support of our businesses. The Company is able to sublicense such license solely to direct and indirect wholly-owned subsidiaries. In addition, both parties have licensed to each other improvements made by such party to DBS during the first two years of the term of the DBS license agreement. The Company has historically operated as part of Danaher and not as a separate, publicly-traded company. Accordingly, Danaher has allocated certain shared costs to the Company that are reflected as expenses in these Condensed Consolidated and Combined Financial Statements for the periods prior to Separation. Management considers the allocation methodologies used by Danaher to be reasonable and to appropriately reflect the related expenses attributable to the Company for purposes of the Condensed Consolidated and Combined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Following the Split-Off, Danaher no longer owns any of the Company’s outstanding common stock and is no longer a related party and the Company no longer considers transactions with Danaher as related party transactions. Corporate Expenses Certain corporate overhead and shared expenses incurred by Danaher and its subsidiaries have been allocated to the Company and are reflected in the Condensed Consolidated and Combined Statements of Operations. These amounts include, but were not limited to, items such as general management and executive oversight, costs to support Danaher information technology infrastructure, facilities, compliance, human resources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management believes are reasonable for the item being allocated. Allocation methodologies included the Company’s relative share of revenues, headcount or functional spend as a percentage of the total. Insurance Programs Administered by Former Parent In addition to the corporate allocations discussed above, the Company was allocated expenses related to certain insurance programs Danaher administered on behalf of the Company, including workers’ compensation, property, cargo, automobile, crime, fiduciary, product, general and directors’ and officers’ liability insurance. The insurance costs of these policies were allocated by Danaher to the Company using various methodologies related to the respective, underlying exposure base. For the self-insured component of the policies referenced above, Danaher allocated costs to the Company based on the Company’s incurred claims. Medical Insurance Programs Administered by Former Parent In addition to the corporate allocations noted above, the Company was allocated expenses related to the medical insurance programs Danaher administered on behalf of the Company. These amounts were allocated using actual medical claims incurred during the period for the associated employees attributable to the Company. In connection with the Separation, the Company established independent medical insurance programs similar to those previously provided by Danaher. Deferred Compensation Program Administered by Former Parent Certain of the Company’s management employees participated in Danaher’s nonqualified deferred compensation programs that permit participants to defer a portion of their compensation, on a pretax basis prior to the Separation. All amounts deferred under this plan are unfunded, unsecured obligations of Danaher and subject to reimbursement by the Company. In connection with the Separation, the Company established a similar independent, nonqualified deferred compensation program. After the Separation there were no related-party expenses allocated to the Company. The amounts of related-party expenses allocated to the Company from Danaher for the three months ended March 29, 2019, were as follows ($ in millions): Three Months Ended March 29, 2019 Allocated corporate expenses $ 7.6 Directly related charges: Insurance programs expenses 0.9 Medical insurance programs expenses 12.2 Deferred compensation program expenses 0.3 Total related-party expenses $ 21.0 Revenue and other transactions entered into in the ordinary course of business</t>
  </si>
  <si>
    <t>Acquisitions (Tables)</t>
  </si>
  <si>
    <t>Fair Values Of The Assets Acquired And Liabilities Assumed</t>
  </si>
  <si>
    <t>The following table summarizes the estimated fair values of the assets acquired and liabilities assumed as of the acquisition date ($ in millions): January 21, 2020 Assets acquired: Cash $ 2.9 Trade accounts receivable 1.0 Inventories 1.9 Prepaid expenses and other current assets 0.2 Property, plant and equipment 0.5 Goodwill 25.2 Other intangible assets 22.3 Total assets acquired 54.0 Liabilities assumed: Trade accounts payable (0.1 ) Accrued expenses and other liabilities (9.4 ) Total liabilities assumed (9.5 ) Total net assets acquired $ 44.5</t>
  </si>
  <si>
    <t>Credit Losses (Tables)</t>
  </si>
  <si>
    <t>Allowance for Credit Losses</t>
  </si>
  <si>
    <t>The rollforward of the allowance for credit losses is summarized as follows ($ in millions): Balance at December 31, 2019 $ 22.8 Foreign currency translation (1.4 ) Provision for credit losses 6.1 Write-offs charged against the allowance (0.9 ) Balance at April 3, 2020 $ 26.6</t>
  </si>
  <si>
    <t>Inventories (Tables)</t>
  </si>
  <si>
    <t>Schedule of Inventory</t>
  </si>
  <si>
    <t>Property, Plant and Equipment (Tables)</t>
  </si>
  <si>
    <t>Schedule of Property, Plant and Equipment</t>
  </si>
  <si>
    <t>The classes of property, plant and equipment are summarized as follows ($ in millions): April 3, 2020 December 31, 2019 Land and improvements $ 23.3 $ 23.7 Buildings 162.7 166.9 Machinery and equipment 501.6 502.3 Property, plant and equipment, gross 687.6 692.9 Less: accumulated depreciation (398.1 ) (402.6 ) Property, plant and equipment, net $ 289.5 $ 290.3</t>
  </si>
  <si>
    <t>Goodwill (Tables)</t>
  </si>
  <si>
    <t>Rollforward and Carrying Value Of Goodwill</t>
  </si>
  <si>
    <t>The following is a rollforward of the Company’s goodwill ($ in millions): Specialty Products &amp; Technologies Equipment &amp; Consumables Total Balance at December 31, 2019 $ 2,008.1 $ 1,297.9 $ 3,306.0 Acquisitions 25.2 — 25.2 Foreign currency translation and other (23.4 ) (15.3 ) (38.7 ) Balance at April 3, 2020 $ 2,009.9 $ 1,282.6 $ 3,292.5</t>
  </si>
  <si>
    <t>Accrued Expenses And Other Liabilities  (Tables)</t>
  </si>
  <si>
    <t>The Components of Accrued Expenses and Other Liabilities</t>
  </si>
  <si>
    <t>Hedging Transactions And Derivative Financial Instruments (Tables)</t>
  </si>
  <si>
    <t>Derivative Instruments, Gain (Loss)</t>
  </si>
  <si>
    <t>The following table summarizes the notional values as of April 3, 2020 and pretax impact of changes in the fair values of instruments designated as net investment hedges and cash flow hedges in accumulated other comprehensive loss (“OCI”) for the three months ended April 3, 2020 ($ in millions): Notional Amount (Loss) Gain Recognized in OCI Interest rate contracts $ 650.0 $ (11.7 ) Foreign currency contracts 650.0 37.0 Foreign currency denominated debt 648.7 24.2 Total $ 1,948.7 $ 49.5</t>
  </si>
  <si>
    <t>Schedule of Notional Amounts of Outstanding Derivative Positions</t>
  </si>
  <si>
    <t>Schedule of Derivative Instruments in Statement of Financial Position, Fair Value</t>
  </si>
  <si>
    <t>The Company’s derivative instruments, as well as its non-derivative debt instruments designated and qualifying as net investment hedges, were classified as of April 3, 2020, in the Company’s Condensed Consolidated Balance Sheets as follows ($ in millions): Derivative assets: Prepaid expenses and other current assets $ 5.8 Other long-term assets $ 22.3 Derivative liabilities: Accrued expense and other liabilities $ 1.0 Other long-term liabilities $ 10.7 Non-derivative hedging instruments: Long-term debt $ 648.7</t>
  </si>
  <si>
    <t>Fair Value Measurements  (Tables)</t>
  </si>
  <si>
    <t>Schedule of Financial Assets And Liabilities At Carrying and Fair Value</t>
  </si>
  <si>
    <t>A summary of financial assets and liabilities that are measured at fair value on a recurring basis were as follows ($ in millions): Quoted Prices in Active Market (Level 1) Significant Other Observable Inputs (Level 2) Significant Unobservable Inputs (Level 3) Total April 3, 2020: Assets: Cross-currency swap derivative contracts $ — $ 28.1 $ — $ 28.1 Liabilities: Interest rate swap derivative contracts $ — $ 11.7 $ — $ 11.7 Deferred compensation plans $ — $ 7.2 $ — $ 7.2 December 31, 2019: Assets: Interest rate swap derivative contracts $ — $ 0.1 $ — $ 0.1 Liabilities: Cross-currency swap derivative contracts $ — $ 8.9 $ — $ 8.9 Deferred compensation plans $ — $ 7.2 $ — $ 7.2 The carrying amounts and fair values of the Company’s financial instruments were as follows ($ in millions): April 3, 2020 Carrying Amount Fair Value Assets: Cross-currency swap derivative contracts $ 28.1 $ 28.1 Liabilities: Interest rate swap derivative contracts $ 11.7 $ 11.7 Long-term debt $ 1,546.7 $ 1,546.7</t>
  </si>
  <si>
    <t>Pension And Other Benefit Plans  (Tables) - Defined benefit pension plans</t>
  </si>
  <si>
    <t>Defined Benefit Plan Disclosure [Line Items]</t>
  </si>
  <si>
    <t>Schedule of Net Benefit Costs</t>
  </si>
  <si>
    <t>The following sets forth the components of the Company’s net periodic benefit cost of the defined benefit pension plans ($ in millions): Components of net periodic pension cost: Three Month Period Ended ($ in millions) April 3, 2020 March 29, 2019 Service cost $ (2.6 ) $ (2.3 ) Interest cost (0.4 ) (0.5 ) Expected return on plan assets 0.9 0.8 Amortization of initial net obligation (0.1 ) (0.1 ) Amortization of prior service credit 0.1 — Amortization of actuarial loss (0.4 ) (0.1 ) Net periodic pension cost $ (2.5 ) $ (2.2 )</t>
  </si>
  <si>
    <t>Schedule of Defined Benefit Plans Disclosures</t>
  </si>
  <si>
    <t>The net periodic benefit cost during the three month periods ended April 3, 2020 and March 29, 2019, are reflected in the following captions in the accompanying Condensed Consolidated and Combined Statements of Operations ($ in millions): Three Month Period Ended April 3, 2020 March 29, 2019 Service cost: Selling, general and administrative expenses $ (2.6 ) $ (2.3 ) Other net periodic pension costs: Nonoperating income (expense), net 0.1 0.1 Total $ (2.5 ) $ (2.2 )</t>
  </si>
  <si>
    <t>Commitments And Contingencies (Tables)</t>
  </si>
  <si>
    <t>Warranty Accrual</t>
  </si>
  <si>
    <t>The following is a rollforward of the Company’s accrued warranty liability ($ in millions): Balance at December 31, 2019 $ 9.6 Accruals for warranties issued during the year 5.2 Payments made (4.7 ) Effect of foreign currency translation (0.2 ) Balance at April 3, 2020 $ 9.9</t>
  </si>
  <si>
    <t>Debt and Credit Facilities (Tables)</t>
  </si>
  <si>
    <t>Components Of Debt</t>
  </si>
  <si>
    <t>The components of the Company’s debt were as follows ($ in millions): April 3, 2020 Senior unsecured term loan facility due 2022 ($650.0 million aggregate principal amount) (the “Term Loan Facility”) $ 648.9 Senior unsecured euro term loan facility due 2022 (€600.0 million aggregate principal amount) (the “Euro Term Loan Facility”) 647.8 Senior unsecured multi-currency revolving credit facility ($250.0 million borrowing capacity) (the “Revolving Credit Facility”) 249.8 Other 3.7 Total debt 1,550.2 Less: current portion (3.5 ) Long-term debt $ 1,546.7</t>
  </si>
  <si>
    <t>Accumulated Other Comprehensive Loss (Tables)</t>
  </si>
  <si>
    <t>Schedule of Accumulated Other Comprehensive Income (Loss)</t>
  </si>
  <si>
    <t>The changes in accumulated other comprehensive loss by component are summarized below ($ in millions). Foreign Currency Translation Adjustments Unrealized Gain (Loss) on Cash Flow Hedges Unrealized Pension Costs Total Accumulated Other Comprehensive Loss Three Months Ended April 3, 2020 Balance at December 31, 2019 $ (116.4 ) $ 0.1 $ (27.9 ) $ (144.2 ) Other comprehensive loss before reclassifications: Decrease (22.1 ) (11.7 ) — (33.8 ) Income tax impact (15.1 ) 2.8 — (12.3 ) Other comprehensive loss before reclassifications, net of income taxes (37.2 ) (8.9 ) — (46.1 ) Amounts reclassified from accumulated other comprehensive loss: Increase — — 0.5 (a) 0.5 Income tax impact — — (0.1 ) (0.1 ) Amounts reclassified from accumulated other comprehensive loss, net of income taxes — — 0.4 0.4 Net current period other comprehensive (loss) income, net of income taxes (37.2 ) (8.9 ) 0.4 (45.7 ) Balance at April 3, 2020 $ (153.6 ) $ (8.8 ) $ (27.5 ) $ (189.9 ) ______________ (a) This accumulated other comprehensive loss component is included in the computation of net periodic pension cost (refer to Note 10 for additional details). Foreign Currency Translation Adjustments Unrealized Gain (Loss) on Cash Flow Hedges Unrealized Pension Costs Total Accumulated Other Comprehensive Loss Three Months Ended March 29, 2019 Balance at December 31, 2018 $ (74.3 ) $ — $ (3.9 ) $ (78.2 ) Other comprehensive loss before reclassifications: Decrease (37.8 ) — — (37.8 ) Income tax impact — — — — Other comprehensive loss before reclassifications, net of income taxes (37.8 ) — — (37.8 ) Amounts reclassified from accumulated other comprehensive loss: Increase — — 0.2 (a) 0.2 Income tax impact — — (0.1 ) (0.1 ) Amounts reclassified from accumulated other comprehensive loss, net of income taxes — — 0.1 0.1 Net current period other comprehensive (loss) income, net of income taxes (37.8 ) — 0.1 (37.7 ) Balance at March 29, 2019 $ (112.1 ) $ — $ (3.8 ) $ (115.9 ) ______________ (a) This accumulated other comprehensive loss component is included in the computation of net periodic pension cost (refer to Note 10 for additional details).</t>
  </si>
  <si>
    <t>Revenue  (Tables)</t>
  </si>
  <si>
    <t>Schedule of Disaggregation of Revenue by geographical region and revenue type</t>
  </si>
  <si>
    <t>Sales by major product group ($ in millions): Three Months Ended April 3, 2020 March 29, 2019 Consumables $ 377.9 $ 460.8 Equipment 169.3 198.9 Total $ 547.2 $ 659.7 The following table presents the Company’s revenues disaggregated by geographical region for the three months ended April 3, 2020 and March 29, 2019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Specialty Products &amp; Technologies Equipment &amp; Consumables Total Three Months Ended April 3, 2020 Geographical region: North America $ 128.3 $ 141.5 $ 269.8 Western Europe 62.7 57.9 120.6 Other developed markets 21.2 16.4 37.6 Emerging markets 60.4 58.8 119.2 Total $ 272.6 $ 274.6 $ 547.2 Three Months Ended March 29, 2019 Geographical region: North America $ 149.6 $ 148.9 $ 298.5 Western Europe 89.4 70.7 $ 160.1 Other developed markets 22.8 17.6 $ 40.4 Emerging markets 87.0 73.7 160.7 Total $ 348.8 $ 310.9 $ 659.7</t>
  </si>
  <si>
    <t>Productivity Improvement And Restructuring  (Tables)</t>
  </si>
  <si>
    <t>Restructuring and Related Costs</t>
  </si>
  <si>
    <t>The Company initiated productivity improvements and restructuring related activities during the three months ended April 3, 2020, as summarized below ($ in millions): Employee Severance Facility Exit Total Balance at December 31, 2019 $ 5.6 $ — $ 5.6 Costs incurred 9.0 3.3 12.3 Paid/settled (4.0 ) (0.1 ) (4.1 ) Balance at April 3, 2020 $ 10.6 $ 3.2 $ 13.8</t>
  </si>
  <si>
    <t>Schedule of Restructuring Reserve by Type of Cost</t>
  </si>
  <si>
    <t>Productivity improvement and restructuring related charges recorded for the three months ended April 3, 2020 and March 29, 2019, by segment were as follows ($ in millions): Three Months Ended April 3, 2020 March 29, 2019 Specialty Products &amp; Technologies $ 0.8 $ (0.3 ) Equipment &amp; Consumables 10.8 2.3 Other 0.7 — Total $ 12.3 $ 2.0 The productivity improvement and restructuring related charges incurred during the three months ended April 3, 2020 and March 29, 2019, are reflected in the following captions in the accompanying Condensed Consolidated and Combined Statements of Operations ($ in millions): Three Months Ended April 3, 2020 March 29, 2019 Cost of sales $ 2.8 $ 0.9 Selling, general and administrative expenses 9.5 1.1 Total $ 12.3 $ 2.0</t>
  </si>
  <si>
    <t>(Loss) Earnings Per Share (Tables)</t>
  </si>
  <si>
    <t>Computation of Basic and Diluted Earnings per Share</t>
  </si>
  <si>
    <t>The table below presents the computation of basic and diluted (loss) earnings per share: Three Months Ended April 3, 2020 March 29, 2019 Numerator: Net (loss) income $ (17.2 ) $ 37.9 Denominator: Weighted-average common shares outstanding used in basic and diluted (loss) earnings per share 159.2 127.9 (Loss) earnings per share: Basic and diluted $ (0.11 ) $ 0.30</t>
  </si>
  <si>
    <t>Segment Information (Tables)</t>
  </si>
  <si>
    <t>Segment Results</t>
  </si>
  <si>
    <t>Segment related information is shown below ($ in millions): Three Months Ended April 3, 2020 March 29, 2019 Sales: Specialty Products &amp; Technologies $ 272.6 $ 348.8 Equipment &amp; Consumables 274.6 310.9 Total $ 547.2 $ 659.7 Operating (loss) profit and reconciliation to (loss) income before income taxes: Specialty Products &amp; Technologies $ 7.8 $ 66.1 Equipment &amp; Consumables (19.3 ) (12.2 ) Other (13.5 ) (9.0 ) Operating (loss) profit (25.0 ) 44.9 Nonoperating income (expense): Other income 0.1 0.1 Interest expense, net (3.3 ) — (Loss) income before income taxes $ (28.2 ) $ 45.0 April 3, 2020 December 31, 2019 Identifiable assets: Specialty Products &amp; Technologies $ 3,661.7 $ 3,662.5 Equipment &amp; Consumables 2,188.4 2,256.6 Other 390.8 239.2 Total $ 6,240.9 $ 6,158.3</t>
  </si>
  <si>
    <t>Related-Party Transactions (Tables)</t>
  </si>
  <si>
    <t>Related Party Expenses</t>
  </si>
  <si>
    <t>The amounts of related-party expenses allocated to the Company from Danaher for the three months ended March 29, 2019, were as follows ($ in millions): Three Months Ended March 29, 2019 Allocated corporate expenses $ 7.6 Directly related charges: Insurance programs expenses 0.9 Medical insurance programs expenses 12.2 Deferred compensation program expenses 0.3 Total related-party expenses $ 21.0</t>
  </si>
  <si>
    <t>Business and Basis of Presentation - (Narrative) (Details) $ / shares in Units, shares in Millions, $ in Millions</t>
  </si>
  <si>
    <t>Sep. 20, 2019USD ($)$ / sharesshares</t>
  </si>
  <si>
    <t>Apr. 03, 2020Segment</t>
  </si>
  <si>
    <t>Apr. 03, 2020business_segment</t>
  </si>
  <si>
    <t>Business Acquisition [Line Items]</t>
  </si>
  <si>
    <t>Issuance of common stock (in shares)</t>
  </si>
  <si>
    <t>Payments to acquire business | $</t>
  </si>
  <si>
    <t>Number of business segments (in segments)</t>
  </si>
  <si>
    <t>IPO</t>
  </si>
  <si>
    <t>Percentage of outstanding share issues in sale of stock</t>
  </si>
  <si>
    <t>19.40%</t>
  </si>
  <si>
    <t>Price per share (in dollars per share) | $ / shares</t>
  </si>
  <si>
    <t>Proceeds from issuance IPO | $</t>
  </si>
  <si>
    <t>Acquisitions - (Narrative) (Details) - Matricel - USD ($) $ in Millions</t>
  </si>
  <si>
    <t>Jan. 21, 2020</t>
  </si>
  <si>
    <t>Consideration transferred</t>
  </si>
  <si>
    <t>Weighted average amortization period</t>
  </si>
  <si>
    <t>10 years</t>
  </si>
  <si>
    <t>Acquisitions (Fair Values Of The Assets Acquired And Liabilities) (Details) - USD ($) $ in Millions</t>
  </si>
  <si>
    <t>Matricel</t>
  </si>
  <si>
    <t>Cash</t>
  </si>
  <si>
    <t>Trade accounts receivable</t>
  </si>
  <si>
    <t>Property, plant and equipment</t>
  </si>
  <si>
    <t>Other intangible assets</t>
  </si>
  <si>
    <t>Total assets acquired</t>
  </si>
  <si>
    <t>Total liabilities assumed</t>
  </si>
  <si>
    <t>Total net assets acquired</t>
  </si>
  <si>
    <t>Credit Losses Allowance for Credit Losses (Details) $ in Millions</t>
  </si>
  <si>
    <t>Apr. 03, 2020USD ($)</t>
  </si>
  <si>
    <t>Accounts Receivable, Allowance for Credit Loss [Roll Forward]</t>
  </si>
  <si>
    <t>Balance at December 31, 2019</t>
  </si>
  <si>
    <t>Foreign currency translation</t>
  </si>
  <si>
    <t>Provision for credit losses</t>
  </si>
  <si>
    <t>Write-offs charged against the allowance</t>
  </si>
  <si>
    <t>Balance at April 3, 2020</t>
  </si>
  <si>
    <t>Inventories (Details) - USD ($) $ in Millions</t>
  </si>
  <si>
    <t>Finished goods</t>
  </si>
  <si>
    <t>Work in process</t>
  </si>
  <si>
    <t>Raw materials</t>
  </si>
  <si>
    <t>Inventories, gross</t>
  </si>
  <si>
    <t>Less: reserve for excess and obsolescence</t>
  </si>
  <si>
    <t>Property, Plant and Equipment - (Details) - USD ($) $ in Millions</t>
  </si>
  <si>
    <t>Property, Plant and Equipment [Line Items]</t>
  </si>
  <si>
    <t>Property, plant and equipment, gross</t>
  </si>
  <si>
    <t>Less: accumulated depreciation</t>
  </si>
  <si>
    <t>Land and improvements</t>
  </si>
  <si>
    <t>Buildings</t>
  </si>
  <si>
    <t>Machinery and equipment</t>
  </si>
  <si>
    <t>Goodwill - (Rollforward of Goodwill) (Details) $ in Millions</t>
  </si>
  <si>
    <t>Goodwill [Roll Forward]</t>
  </si>
  <si>
    <t>Beginning balance</t>
  </si>
  <si>
    <t>Foreign currency translation and other</t>
  </si>
  <si>
    <t>Ending balance</t>
  </si>
  <si>
    <t>Specialty Products &amp; Technologies</t>
  </si>
  <si>
    <t>Equipment &amp; Consumables</t>
  </si>
  <si>
    <t>Accrued Expenses And Other Liabilities - (Details) - USD ($) $ in Millions</t>
  </si>
  <si>
    <t>Current</t>
  </si>
  <si>
    <t>Compensation and benefits</t>
  </si>
  <si>
    <t>Pension benefits</t>
  </si>
  <si>
    <t>Taxes, income and other</t>
  </si>
  <si>
    <t>Contract liabilities</t>
  </si>
  <si>
    <t>Sales and product allowances</t>
  </si>
  <si>
    <t>Loss contingencies</t>
  </si>
  <si>
    <t>Other</t>
  </si>
  <si>
    <t>Noncurrent</t>
  </si>
  <si>
    <t>Hedging Transactions And Derivative Financial Instruments (Narrative) (Details)</t>
  </si>
  <si>
    <t>Apr. 03, 2020EUR (€)</t>
  </si>
  <si>
    <t>Sep. 20, 2019USD ($)</t>
  </si>
  <si>
    <t>Derivative [Line Items]</t>
  </si>
  <si>
    <t>Long-term Debt</t>
  </si>
  <si>
    <t>US term loan due 2022</t>
  </si>
  <si>
    <t>Term loan</t>
  </si>
  <si>
    <t>Euro term loan due 2022</t>
  </si>
  <si>
    <t>Term loan | €</t>
  </si>
  <si>
    <t>Hedging Transactions And Derivative Financial Instruments (Summary of Notional Values and Pretax Impact in Fair Values of Net Investment Hedges) (Details) $ in Millions</t>
  </si>
  <si>
    <t>Derivative Instruments, Gain (Loss) [Line Items]</t>
  </si>
  <si>
    <t>Notional Amount</t>
  </si>
  <si>
    <t>(Loss) Gain Recognized in OCI</t>
  </si>
  <si>
    <t>Net investment hedging | Interest rate contracts</t>
  </si>
  <si>
    <t>Net investment hedging | Foreign currency contracts</t>
  </si>
  <si>
    <t>Net investment hedging | Foreign currency denominated debt</t>
  </si>
  <si>
    <t>Hedging Transactions And Derivative Financial Instruments (Derivative and Nonderivative Debt Instruments) (Details) $ in Millions</t>
  </si>
  <si>
    <t>Derivatives, Fair Value [Line Items]</t>
  </si>
  <si>
    <t>Derivative assets:</t>
  </si>
  <si>
    <t>Accrued expense and other liabilities</t>
  </si>
  <si>
    <t>Derivative liabilities:</t>
  </si>
  <si>
    <t>Non-derivative hedging instruments:</t>
  </si>
  <si>
    <t>Fair Value Measurements - (Financial Assets and Liabilities Carried at Fair Value) (Details) - USD ($) $ in Millions</t>
  </si>
  <si>
    <t>Liability</t>
  </si>
  <si>
    <t>Liabilities</t>
  </si>
  <si>
    <t>Noncurrent deferred compensation liability</t>
  </si>
  <si>
    <t>Liability | Quoted Prices in Active Market (Level 1)</t>
  </si>
  <si>
    <t>Liability | Significant Other Observable Inputs (Level 2)</t>
  </si>
  <si>
    <t>Liability | Significant Unobservable Inputs (Level 3)</t>
  </si>
  <si>
    <t>Carrying Amount</t>
  </si>
  <si>
    <t>Fair Value</t>
  </si>
  <si>
    <t>Cross-currency swap derivative contracts</t>
  </si>
  <si>
    <t>Assets</t>
  </si>
  <si>
    <t>Swap derivate contract asset</t>
  </si>
  <si>
    <t>Swap derivative contract liability</t>
  </si>
  <si>
    <t>Cross-currency swap derivative contracts | Quoted Prices in Active Market (Level 1)</t>
  </si>
  <si>
    <t>Cross-currency swap derivative contracts | Significant Other Observable Inputs (Level 2)</t>
  </si>
  <si>
    <t>Cross-currency swap derivative contracts | Significant Unobservable Inputs (Level 3)</t>
  </si>
  <si>
    <t>Cross-currency swap derivative contracts | Carrying Amount</t>
  </si>
  <si>
    <t>Cross-currency swap derivative contracts | Fair Value</t>
  </si>
  <si>
    <t>Interest rate swap derivative contracts</t>
  </si>
  <si>
    <t>Interest rate swap derivative contracts | Quoted Prices in Active Market (Level 1)</t>
  </si>
  <si>
    <t>Interest rate swap derivative contracts | Significant Other Observable Inputs (Level 2)</t>
  </si>
  <si>
    <t>Interest rate swap derivative contracts | Significant Unobservable Inputs (Level 3)</t>
  </si>
  <si>
    <t>Interest rate swap derivative contracts | Carrying Amount</t>
  </si>
  <si>
    <t>Interest rate swap derivative contracts | Fair Value</t>
  </si>
  <si>
    <t>Pension And Other Benefit Plans - (Components of Net Periodic Benefit Cost of Defined Benefit Pension Pans) (Details) - USD ($) $ in Millions</t>
  </si>
  <si>
    <t>Service cost</t>
  </si>
  <si>
    <t>Net periodic pension cost</t>
  </si>
  <si>
    <t>Defined benefit pension plans</t>
  </si>
  <si>
    <t>Interest cost</t>
  </si>
  <si>
    <t>Expected return on plan assets</t>
  </si>
  <si>
    <t>Amortization of initial net obligation</t>
  </si>
  <si>
    <t>Amortization of prior service credit</t>
  </si>
  <si>
    <t>Amortization of actuarial loss</t>
  </si>
  <si>
    <t>Pension And Other Benefit Plans - (Components of Net Periodic Benefit Cost Reflected in the Consolidated Condensed Statement of Earnings) (Details) - USD ($) $ in Millions</t>
  </si>
  <si>
    <t>Service cost:</t>
  </si>
  <si>
    <t>Other net periodic pension costs:</t>
  </si>
  <si>
    <t>Nonoperating income (expense)</t>
  </si>
  <si>
    <t>Commitments And Contingencies (Narrative) (Details)</t>
  </si>
  <si>
    <t>Product warranty period</t>
  </si>
  <si>
    <t>90 days</t>
  </si>
  <si>
    <t>Commitments And Contingencies (Warranty Accrual) (Details) $ in Millions</t>
  </si>
  <si>
    <t>Movement in Standard and Extended Product Warranty, Increase (Decrease) [Roll Forward]</t>
  </si>
  <si>
    <t>Accruals for warranties issued during the year</t>
  </si>
  <si>
    <t>Payments made</t>
  </si>
  <si>
    <t>Effect of foreign currency translation</t>
  </si>
  <si>
    <t>Litigation And Contingencies (Narrative) (Details) - USD ($) $ in Millions</t>
  </si>
  <si>
    <t>Accrual for legal matters</t>
  </si>
  <si>
    <t>Debt and Credit Facilities (Components Of Debt) (Details)</t>
  </si>
  <si>
    <t>Dec. 31, 2019USD ($)</t>
  </si>
  <si>
    <t>Debt Instrument [Line Items]</t>
  </si>
  <si>
    <t>Total debt</t>
  </si>
  <si>
    <t>Less: current portion</t>
  </si>
  <si>
    <t>Senior unsecured term loan facility due 2022 ($650.0 million aggregate principal amount) (the “Term Loan Facility”)</t>
  </si>
  <si>
    <t>Senior unsecured euro term loan facility due 2022 (€600.0 million aggregate principal amount) (the “Euro Term Loan Facility”)</t>
  </si>
  <si>
    <t>Senior unsecured multi-currency revolving credit facility ($250.0 million borrowing capacity) (the “Revolving Credit Facility”)</t>
  </si>
  <si>
    <t>Revolving credit facility maximum borrowing capacity</t>
  </si>
  <si>
    <t>Debt and Credit Facilities (Narrative) (Details)</t>
  </si>
  <si>
    <t>May 06, 2020USD ($)</t>
  </si>
  <si>
    <t>Unamortized debt issuance costs</t>
  </si>
  <si>
    <t>Total borrowings under term loan</t>
  </si>
  <si>
    <t>Senior unsecured revolving credit facility</t>
  </si>
  <si>
    <t>Debt instrument, term</t>
  </si>
  <si>
    <t>3 years</t>
  </si>
  <si>
    <t>Loan facility interest rates</t>
  </si>
  <si>
    <t>2.40%</t>
  </si>
  <si>
    <t>1.10%</t>
  </si>
  <si>
    <t>Revolving credit facility increase</t>
  </si>
  <si>
    <t>2.10%</t>
  </si>
  <si>
    <t>Senior unsecured multi-currency revolving credit facility ($250.0 million borrowing capacity) (the “Revolving Credit Facility”) | Standby letters of credit</t>
  </si>
  <si>
    <t>Line of Credit | Senior unsecured multi-currency revolving credit facility ($250.0 million borrowing capacity) (the “Revolving Credit Facility”)</t>
  </si>
  <si>
    <t>5 years</t>
  </si>
  <si>
    <t>Payments of debt restructuring</t>
  </si>
  <si>
    <t>Stock Transactions (Narrative) (Details)</t>
  </si>
  <si>
    <t>Sep. 20, 2019$ / sharesshares</t>
  </si>
  <si>
    <t>Sep. 17, 2019shares</t>
  </si>
  <si>
    <t>Apr. 03, 2020Vote$ / sharesshares</t>
  </si>
  <si>
    <t>Dec. 31, 2019$ / sharesshares</t>
  </si>
  <si>
    <t>Share-based Compensation Arrangement by Share-based Payment Award [Line Items]</t>
  </si>
  <si>
    <t>Common stock, par value (in USD per share) | $ / shares</t>
  </si>
  <si>
    <t>Preferred stock, par value (in USD per share) | $ / shares</t>
  </si>
  <si>
    <t>Common stock voting rights (in votes per share) | Vote</t>
  </si>
  <si>
    <t>Entity</t>
  </si>
  <si>
    <t>Shares of common stock previously held by affiliate</t>
  </si>
  <si>
    <t>Issuance of stock</t>
  </si>
  <si>
    <t>Accumulated Other Comprehensive Loss (Details) - USD ($) $ in Millions</t>
  </si>
  <si>
    <t>AOCI Including Portion Attributable to Noncontrolling Interest, Net of Tax [Roll Forward]</t>
  </si>
  <si>
    <t>Balance, beginning of period</t>
  </si>
  <si>
    <t>Increase (decrease), before reclassifications</t>
  </si>
  <si>
    <t>Other Comprehensive Income (Loss) before Reclassifications, Tax</t>
  </si>
  <si>
    <t>Other comprehensive income (loss) before reclassifications, net of income taxes</t>
  </si>
  <si>
    <t>Increase (decrease), reclassified</t>
  </si>
  <si>
    <t>Income tax impact, reclassified</t>
  </si>
  <si>
    <t>Amounts reclassified from accumulated other comprehensive income (loss), net of income taxes</t>
  </si>
  <si>
    <t>Net current period other comprehensive income (loss), net of income taxes</t>
  </si>
  <si>
    <t>Balance, end of period</t>
  </si>
  <si>
    <t>Foreign Currency Translation Adjustments</t>
  </si>
  <si>
    <t>Unrealized Gain (Loss) on Cash Flow Hedges</t>
  </si>
  <si>
    <t>Unrealized Pension Costs</t>
  </si>
  <si>
    <t>Total Accumulated Other Comprehensive Loss</t>
  </si>
  <si>
    <t>Revenue - (Disaggregation by Revenue Type and Geographical Region) (Details) - USD ($) $ in Millions</t>
  </si>
  <si>
    <t>Disaggregation of Revenue [Line Items]</t>
  </si>
  <si>
    <t>North America</t>
  </si>
  <si>
    <t>Western Europe</t>
  </si>
  <si>
    <t>Other developed markets</t>
  </si>
  <si>
    <t>Emerging markets</t>
  </si>
  <si>
    <t>Specialty Products &amp; Technologies | North America</t>
  </si>
  <si>
    <t>Specialty Products &amp; Technologies | Western Europe</t>
  </si>
  <si>
    <t>Specialty Products &amp; Technologies | Other developed markets</t>
  </si>
  <si>
    <t>Specialty Products &amp; Technologies | Emerging markets</t>
  </si>
  <si>
    <t>Equipment &amp; Consumables | North America</t>
  </si>
  <si>
    <t>Equipment &amp; Consumables | Western Europe</t>
  </si>
  <si>
    <t>Equipment &amp; Consumables | Other developed markets</t>
  </si>
  <si>
    <t>Equipment &amp; Consumables | Emerging markets</t>
  </si>
  <si>
    <t>Consumables</t>
  </si>
  <si>
    <t>Equipment</t>
  </si>
  <si>
    <t>Revenue - (Narrative) (Details) - USD ($) $ in Millions</t>
  </si>
  <si>
    <t>Concentration Risk [Line Items]</t>
  </si>
  <si>
    <t>Remaining performance obligation</t>
  </si>
  <si>
    <t>Contract liability</t>
  </si>
  <si>
    <t>Revenue recognized</t>
  </si>
  <si>
    <t>Customer Concentration Risk | Revenue Benchmark</t>
  </si>
  <si>
    <t>Concentration risk percentage</t>
  </si>
  <si>
    <t>9.00%</t>
  </si>
  <si>
    <t>10.00%</t>
  </si>
  <si>
    <t>Customer Concentration Risk | Accounts Receivable</t>
  </si>
  <si>
    <t>8.00%</t>
  </si>
  <si>
    <t>6.00%</t>
  </si>
  <si>
    <t>Productivity Improvement And Restructuring - (Schedule Of Restructuring And Related Costs) (Details) - USD ($) $ in Millions</t>
  </si>
  <si>
    <t>Restructuring Reserve [Roll Forward]</t>
  </si>
  <si>
    <t>Balance at beginning of year</t>
  </si>
  <si>
    <t>Costs incurred</t>
  </si>
  <si>
    <t>Paid/settled</t>
  </si>
  <si>
    <t>Balance at end of year</t>
  </si>
  <si>
    <t>Employee Severance and Related</t>
  </si>
  <si>
    <t>Facility Exit and Related</t>
  </si>
  <si>
    <t>Productivity Improvement And Restructuring - (Schedule Of Restructuring And Other Related Charges By Segment) (Details) - USD ($) $ in Millions</t>
  </si>
  <si>
    <t>Restructuring Cost and Reserve [Line Items]</t>
  </si>
  <si>
    <t>Productivity Improvement And Restructuring - (Schedule Of Restructuring Reserve By Type Of Cost) (Details) - USD ($) $ in Millions</t>
  </si>
  <si>
    <t>Selling, general and administrative expenses</t>
  </si>
  <si>
    <t>Income Taxes - (Narrative) (Details)</t>
  </si>
  <si>
    <t>Effective tax rate</t>
  </si>
  <si>
    <t>39.00%</t>
  </si>
  <si>
    <t>15.80%</t>
  </si>
  <si>
    <t>(Loss) Earnings Per Share (Narrative) (Details) - shares</t>
  </si>
  <si>
    <t>Sep. 20, 2019</t>
  </si>
  <si>
    <t>Sep. 17, 2019</t>
  </si>
  <si>
    <t>Reclassification Adjustment out of Accumulated Other Comprehensive Income on Derivatives [Line Items]</t>
  </si>
  <si>
    <t>Shares of common stock previously held by Danaher (in shares)</t>
  </si>
  <si>
    <t>Envista stock issued as consideration to Danaher as part of separation agreement</t>
  </si>
  <si>
    <t>(Loss) Earnings Per Share (Computation of Basic and Diluted Earnings per Share) (Details) - USD ($) $ / shares in Units, shares in Millions, $ in Millions</t>
  </si>
  <si>
    <t>Numerator:</t>
  </si>
  <si>
    <t>Denominator:</t>
  </si>
  <si>
    <t>Weighted-average common shares outstanding used in basic and diluted (loss) earnings per share (in shares)</t>
  </si>
  <si>
    <t>Segment Information (Segment Results) (Details) $ in Millions</t>
  </si>
  <si>
    <t>Apr. 03, 2020USD ($)Segment</t>
  </si>
  <si>
    <t>Apr. 03, 2020USD ($)business_segment</t>
  </si>
  <si>
    <t>Apr. 03, 2020USD ($)segment</t>
  </si>
  <si>
    <t>Mar. 29, 2019USD ($)</t>
  </si>
  <si>
    <t>Segment Reporting Information [Line Items]</t>
  </si>
  <si>
    <t>Number of reportable segments | segment</t>
  </si>
  <si>
    <t>Number of operating segments (in segments)</t>
  </si>
  <si>
    <t>Operating profit</t>
  </si>
  <si>
    <t>Other Nonoperating Income</t>
  </si>
  <si>
    <t>Interest Expense</t>
  </si>
  <si>
    <t>Specialty Products &amp; Technologies | Operating segments</t>
  </si>
  <si>
    <t>Equipment &amp; Consumables | Operating segments</t>
  </si>
  <si>
    <t>Subsequent Event (Details) - USD ($) $ in Millions</t>
  </si>
  <si>
    <t>Jul. 03, 2020</t>
  </si>
  <si>
    <t>Subsequent Event [Line Items]</t>
  </si>
  <si>
    <t>Restructuring charges</t>
  </si>
  <si>
    <t>Forecast | Minimum | Subsequent Event</t>
  </si>
  <si>
    <t>Impairment of assets held-for-sale</t>
  </si>
  <si>
    <t>Forecast | Maximum | Subsequent Event</t>
  </si>
  <si>
    <t>Related-Party Transactions (Details) - USD ($) $ in Millions</t>
  </si>
  <si>
    <t>Related Party Transaction [Line Items]</t>
  </si>
  <si>
    <t>Minimum | Subsequent Event | Forecast</t>
  </si>
  <si>
    <t>Maximum | Subsequent Event | Forecast</t>
  </si>
  <si>
    <t>Related-Party Transactions (Related Party Expenses) (Details) - USD ($) $ in Millions</t>
  </si>
  <si>
    <t>License agreement improvement period</t>
  </si>
  <si>
    <t>2 years</t>
  </si>
  <si>
    <t>Affiliated Entity</t>
  </si>
  <si>
    <t>Related party expenses</t>
  </si>
  <si>
    <t>Affiliated Entity | Allocated corporate expenses</t>
  </si>
  <si>
    <t>Affiliated Entity | Insurance programs expenses</t>
  </si>
  <si>
    <t>Affiliated Entity | Medical insurance programs expenses</t>
  </si>
  <si>
    <t>Affiliated Entity | Deferred compensation program expens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922125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3.6</v>
      </c>
      <c r="C3" s="6" t="n">
        <v>211.2</v>
      </c>
    </row>
    <row r="4" spans="1:3">
      <c r="A4" s="4" t="s">
        <v>61</v>
      </c>
      <c r="B4" s="7" t="n">
        <v>365.9</v>
      </c>
      <c r="C4" s="7" t="n">
        <v>443.6</v>
      </c>
    </row>
    <row r="5" spans="1:3">
      <c r="A5" s="4" t="s">
        <v>62</v>
      </c>
      <c r="B5" s="7" t="n">
        <v>312.3</v>
      </c>
      <c r="C5" s="7" t="n">
        <v>277.9</v>
      </c>
    </row>
    <row r="6" spans="1:3">
      <c r="A6" s="4" t="s">
        <v>63</v>
      </c>
      <c r="B6" s="7" t="n">
        <v>82.40000000000001</v>
      </c>
      <c r="C6" s="7" t="n">
        <v>69.2</v>
      </c>
    </row>
    <row r="7" spans="1:3">
      <c r="A7" s="4" t="s">
        <v>64</v>
      </c>
      <c r="B7" s="7" t="n">
        <v>1114.2</v>
      </c>
      <c r="C7" s="7" t="n">
        <v>1001.9</v>
      </c>
    </row>
    <row r="8" spans="1:3">
      <c r="A8" s="4" t="s">
        <v>65</v>
      </c>
      <c r="B8" s="7" t="n">
        <v>289.5</v>
      </c>
      <c r="C8" s="7" t="n">
        <v>290.3</v>
      </c>
    </row>
    <row r="9" spans="1:3">
      <c r="A9" s="4" t="s">
        <v>66</v>
      </c>
      <c r="B9" s="7" t="n">
        <v>193.1</v>
      </c>
      <c r="C9" s="7" t="n">
        <v>200.1</v>
      </c>
    </row>
    <row r="10" spans="1:3">
      <c r="A10" s="4" t="s">
        <v>67</v>
      </c>
      <c r="B10" s="5" t="n">
        <v>93</v>
      </c>
      <c r="C10" s="7" t="n">
        <v>74.40000000000001</v>
      </c>
    </row>
    <row r="11" spans="1:3">
      <c r="A11" s="4" t="s">
        <v>68</v>
      </c>
      <c r="B11" s="7" t="n">
        <v>3292.5</v>
      </c>
      <c r="C11" s="5" t="n">
        <v>3306</v>
      </c>
    </row>
    <row r="12" spans="1:3">
      <c r="A12" s="4" t="s">
        <v>69</v>
      </c>
      <c r="B12" s="7" t="n">
        <v>1258.6</v>
      </c>
      <c r="C12" s="7" t="n">
        <v>1285.6</v>
      </c>
    </row>
    <row r="13" spans="1:3">
      <c r="A13" s="4" t="s">
        <v>70</v>
      </c>
      <c r="B13" s="7" t="n">
        <v>6240.9</v>
      </c>
      <c r="C13" s="7" t="n">
        <v>6158.3</v>
      </c>
    </row>
    <row r="14" spans="1:3">
      <c r="A14" s="3" t="s">
        <v>71</v>
      </c>
    </row>
    <row r="15" spans="1:3">
      <c r="A15" s="4" t="s">
        <v>72</v>
      </c>
      <c r="B15" s="7" t="n">
        <v>3.5</v>
      </c>
      <c r="C15" s="7" t="n">
        <v>3.9</v>
      </c>
    </row>
    <row r="16" spans="1:3">
      <c r="A16" s="4" t="s">
        <v>73</v>
      </c>
      <c r="B16" s="7" t="n">
        <v>194.8</v>
      </c>
      <c r="C16" s="5" t="n">
        <v>208</v>
      </c>
    </row>
    <row r="17" spans="1:3">
      <c r="A17" s="4" t="s">
        <v>74</v>
      </c>
      <c r="B17" s="7" t="n">
        <v>383.9</v>
      </c>
      <c r="C17" s="7" t="n">
        <v>470.6</v>
      </c>
    </row>
    <row r="18" spans="1:3">
      <c r="A18" s="4" t="s">
        <v>75</v>
      </c>
      <c r="B18" s="7" t="n">
        <v>26.7</v>
      </c>
      <c r="C18" s="7" t="n">
        <v>26.7</v>
      </c>
    </row>
    <row r="19" spans="1:3">
      <c r="A19" s="4" t="s">
        <v>76</v>
      </c>
      <c r="B19" s="7" t="n">
        <v>608.9</v>
      </c>
      <c r="C19" s="7" t="n">
        <v>709.2</v>
      </c>
    </row>
    <row r="20" spans="1:3">
      <c r="A20" s="4" t="s">
        <v>75</v>
      </c>
      <c r="B20" s="7" t="n">
        <v>179.5</v>
      </c>
      <c r="C20" s="5" t="n">
        <v>186</v>
      </c>
    </row>
    <row r="21" spans="1:3">
      <c r="A21" s="4" t="s">
        <v>77</v>
      </c>
      <c r="B21" s="7" t="n">
        <v>419.5</v>
      </c>
      <c r="C21" s="7" t="n">
        <v>399.3</v>
      </c>
    </row>
    <row r="22" spans="1:3">
      <c r="A22" s="4" t="s">
        <v>78</v>
      </c>
      <c r="B22" s="7" t="n">
        <v>1546.7</v>
      </c>
      <c r="C22" s="5" t="n">
        <v>1321</v>
      </c>
    </row>
    <row r="23" spans="1:3">
      <c r="A23" s="4" t="s">
        <v>79</v>
      </c>
      <c r="B23" s="4" t="s">
        <v>80</v>
      </c>
      <c r="C23" s="4" t="s">
        <v>80</v>
      </c>
    </row>
    <row r="24" spans="1:3">
      <c r="A24" s="3" t="s">
        <v>81</v>
      </c>
    </row>
    <row r="25" spans="1:3">
      <c r="A25" s="4" t="s">
        <v>82</v>
      </c>
      <c r="B25" s="5" t="n">
        <v>0</v>
      </c>
      <c r="C25" s="5" t="n">
        <v>0</v>
      </c>
    </row>
    <row r="26" spans="1:3">
      <c r="A26" s="4" t="s">
        <v>83</v>
      </c>
      <c r="B26" s="7" t="n">
        <v>1.6</v>
      </c>
      <c r="C26" s="7" t="n">
        <v>1.6</v>
      </c>
    </row>
    <row r="27" spans="1:3">
      <c r="A27" s="4" t="s">
        <v>84</v>
      </c>
      <c r="B27" s="7" t="n">
        <v>3596.1</v>
      </c>
      <c r="C27" s="7" t="n">
        <v>3589.7</v>
      </c>
    </row>
    <row r="28" spans="1:3">
      <c r="A28" s="4" t="s">
        <v>85</v>
      </c>
      <c r="B28" s="7" t="n">
        <v>75.90000000000001</v>
      </c>
      <c r="C28" s="7" t="n">
        <v>93.09999999999999</v>
      </c>
    </row>
    <row r="29" spans="1:3">
      <c r="A29" s="4" t="s">
        <v>86</v>
      </c>
      <c r="B29" s="7" t="n">
        <v>-189.9</v>
      </c>
      <c r="C29" s="7" t="n">
        <v>-144.2</v>
      </c>
    </row>
    <row r="30" spans="1:3">
      <c r="A30" s="4" t="s">
        <v>87</v>
      </c>
      <c r="B30" s="7" t="n">
        <v>3483.7</v>
      </c>
      <c r="C30" s="7" t="n">
        <v>3540.2</v>
      </c>
    </row>
    <row r="31" spans="1:3">
      <c r="A31" s="4" t="s">
        <v>88</v>
      </c>
      <c r="B31" s="7" t="n">
        <v>2.6</v>
      </c>
      <c r="C31" s="7" t="n">
        <v>2.6</v>
      </c>
    </row>
    <row r="32" spans="1:3">
      <c r="A32" s="4" t="s">
        <v>89</v>
      </c>
      <c r="B32" s="7" t="n">
        <v>3486.3</v>
      </c>
      <c r="C32" s="7" t="n">
        <v>3542.8</v>
      </c>
    </row>
    <row r="33" spans="1:3">
      <c r="A33" s="4" t="s">
        <v>90</v>
      </c>
      <c r="B33" s="6" t="n">
        <v>6240.9</v>
      </c>
      <c r="C33" s="6" t="n">
        <v>61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2</v>
      </c>
      <c r="C1" s="2" t="s">
        <v>58</v>
      </c>
    </row>
    <row r="2" spans="1:3">
      <c r="A2" s="3" t="s">
        <v>92</v>
      </c>
    </row>
    <row r="3" spans="1:3">
      <c r="A3" s="4" t="s">
        <v>93</v>
      </c>
      <c r="B3" s="6" t="n">
        <v>26.6</v>
      </c>
      <c r="C3" s="6" t="n">
        <v>22.8</v>
      </c>
    </row>
    <row r="4" spans="1:3">
      <c r="A4" s="4" t="s">
        <v>94</v>
      </c>
      <c r="B4" s="8" t="n">
        <v>0.01</v>
      </c>
      <c r="C4" s="8" t="n">
        <v>0.01</v>
      </c>
    </row>
    <row r="5" spans="1:3">
      <c r="A5" s="4" t="s">
        <v>95</v>
      </c>
      <c r="B5" s="5" t="n">
        <v>500000000</v>
      </c>
      <c r="C5" s="5" t="n">
        <v>500000000</v>
      </c>
    </row>
    <row r="6" spans="1:3">
      <c r="A6" s="4" t="s">
        <v>96</v>
      </c>
      <c r="B6" s="5" t="n">
        <v>159200000</v>
      </c>
      <c r="C6" s="5" t="n">
        <v>158700000</v>
      </c>
    </row>
    <row r="7" spans="1:3">
      <c r="A7" s="4" t="s">
        <v>97</v>
      </c>
      <c r="B7" s="5" t="n">
        <v>159200000</v>
      </c>
      <c r="C7" s="5" t="n">
        <v>158700000</v>
      </c>
    </row>
    <row r="8" spans="1:3">
      <c r="A8" s="4" t="s">
        <v>98</v>
      </c>
      <c r="B8" s="9" t="n">
        <v>0</v>
      </c>
      <c r="C8" s="9" t="n">
        <v>0</v>
      </c>
    </row>
    <row r="9" spans="1:3">
      <c r="A9" s="4" t="s">
        <v>99</v>
      </c>
      <c r="B9" s="5" t="n">
        <v>15000000</v>
      </c>
      <c r="C9" s="5" t="n">
        <v>15000000</v>
      </c>
    </row>
    <row r="10" spans="1:3">
      <c r="A10" s="4" t="s">
        <v>100</v>
      </c>
      <c r="B10" s="5" t="n">
        <v>0</v>
      </c>
      <c r="C10" s="5" t="n">
        <v>0</v>
      </c>
    </row>
    <row r="11" spans="1:3">
      <c r="A11" s="4" t="s">
        <v>10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6</v>
      </c>
    </row>
    <row r="4" spans="1:2">
      <c r="A4" s="4" t="s">
        <v>264</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05</v>
      </c>
    </row>
    <row r="4" spans="1:2">
      <c r="A4" s="4" t="s">
        <v>272</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5</v>
      </c>
    </row>
    <row r="6" spans="1:2">
      <c r="A6" s="4" t="s">
        <v>277</v>
      </c>
      <c r="B6"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547.2</v>
      </c>
      <c r="C4" s="6" t="n">
        <v>659.7</v>
      </c>
    </row>
    <row r="5" spans="1:3">
      <c r="A5" s="4" t="s">
        <v>106</v>
      </c>
      <c r="B5" s="7" t="n">
        <v>268.8</v>
      </c>
      <c r="C5" s="7" t="n">
        <v>296.6</v>
      </c>
    </row>
    <row r="6" spans="1:3">
      <c r="A6" s="4" t="s">
        <v>107</v>
      </c>
      <c r="B6" s="7" t="n">
        <v>278.4</v>
      </c>
      <c r="C6" s="7" t="n">
        <v>363.1</v>
      </c>
    </row>
    <row r="7" spans="1:3">
      <c r="A7" s="3" t="s">
        <v>108</v>
      </c>
    </row>
    <row r="8" spans="1:3">
      <c r="A8" s="4" t="s">
        <v>109</v>
      </c>
      <c r="B8" s="7" t="n">
        <v>268.7</v>
      </c>
      <c r="C8" s="7" t="n">
        <v>274.9</v>
      </c>
    </row>
    <row r="9" spans="1:3">
      <c r="A9" s="4" t="s">
        <v>110</v>
      </c>
      <c r="B9" s="7" t="n">
        <v>34.7</v>
      </c>
      <c r="C9" s="7" t="n">
        <v>43.3</v>
      </c>
    </row>
    <row r="10" spans="1:3">
      <c r="A10" s="4" t="s">
        <v>111</v>
      </c>
      <c r="B10" s="5" t="n">
        <v>-25</v>
      </c>
      <c r="C10" s="7" t="n">
        <v>44.9</v>
      </c>
    </row>
    <row r="11" spans="1:3">
      <c r="A11" s="3" t="s">
        <v>112</v>
      </c>
    </row>
    <row r="12" spans="1:3">
      <c r="A12" s="4" t="s">
        <v>113</v>
      </c>
      <c r="B12" s="7" t="n">
        <v>0.1</v>
      </c>
      <c r="C12" s="7" t="n">
        <v>0.1</v>
      </c>
    </row>
    <row r="13" spans="1:3">
      <c r="A13" s="4" t="s">
        <v>114</v>
      </c>
      <c r="B13" s="7" t="n">
        <v>-3.3</v>
      </c>
      <c r="C13" s="5" t="n">
        <v>0</v>
      </c>
    </row>
    <row r="14" spans="1:3">
      <c r="A14" s="4" t="s">
        <v>115</v>
      </c>
      <c r="B14" s="7" t="n">
        <v>-28.2</v>
      </c>
      <c r="C14" s="5" t="n">
        <v>45</v>
      </c>
    </row>
    <row r="15" spans="1:3">
      <c r="A15" s="4" t="s">
        <v>116</v>
      </c>
      <c r="B15" s="5" t="n">
        <v>-11</v>
      </c>
      <c r="C15" s="7" t="n">
        <v>7.1</v>
      </c>
    </row>
    <row r="16" spans="1:3">
      <c r="A16" s="4" t="s">
        <v>117</v>
      </c>
      <c r="B16" s="6" t="n">
        <v>-17.2</v>
      </c>
      <c r="C16" s="6" t="n">
        <v>37.9</v>
      </c>
    </row>
    <row r="17" spans="1:3">
      <c r="A17" s="3" t="s">
        <v>118</v>
      </c>
    </row>
    <row r="18" spans="1:3">
      <c r="A18" s="4" t="s">
        <v>119</v>
      </c>
      <c r="B18" s="8" t="n">
        <v>-0.11</v>
      </c>
      <c r="C18" s="8" t="n">
        <v>0.3</v>
      </c>
    </row>
    <row r="19" spans="1:3">
      <c r="A19" s="3" t="s">
        <v>120</v>
      </c>
    </row>
    <row r="20" spans="1:3">
      <c r="A20" s="4" t="s">
        <v>121</v>
      </c>
      <c r="B20" s="7" t="n">
        <v>159.2</v>
      </c>
      <c r="C20" s="7" t="n">
        <v>1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46</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249</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55</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s>
  <sheetData>
    <row r="1" spans="1:4">
      <c r="A1" s="1" t="s">
        <v>314</v>
      </c>
      <c r="B1" s="2" t="s">
        <v>315</v>
      </c>
      <c r="C1" s="2" t="s">
        <v>316</v>
      </c>
      <c r="D1" s="2" t="s">
        <v>317</v>
      </c>
    </row>
    <row r="2" spans="1:4">
      <c r="A2" s="3" t="s">
        <v>318</v>
      </c>
    </row>
    <row r="3" spans="1:4">
      <c r="A3" s="4" t="s">
        <v>319</v>
      </c>
      <c r="B3" s="7" t="n">
        <v>30.8</v>
      </c>
    </row>
    <row r="4" spans="1:4">
      <c r="A4" s="4" t="s">
        <v>320</v>
      </c>
      <c r="B4" s="9" t="n">
        <v>2000</v>
      </c>
    </row>
    <row r="5" spans="1:4">
      <c r="A5" s="4" t="s">
        <v>96</v>
      </c>
      <c r="B5" s="7" t="n">
        <v>127.9</v>
      </c>
    </row>
    <row r="6" spans="1:4">
      <c r="A6" s="4" t="s">
        <v>321</v>
      </c>
      <c r="C6" s="5" t="n">
        <v>2</v>
      </c>
      <c r="D6" s="5" t="n">
        <v>2</v>
      </c>
    </row>
    <row r="7" spans="1:4">
      <c r="A7" s="4" t="s">
        <v>322</v>
      </c>
    </row>
    <row r="8" spans="1:4">
      <c r="A8" s="3" t="s">
        <v>318</v>
      </c>
    </row>
    <row r="9" spans="1:4">
      <c r="A9" s="4" t="s">
        <v>319</v>
      </c>
      <c r="B9" s="7" t="n">
        <v>30.8</v>
      </c>
    </row>
    <row r="10" spans="1:4">
      <c r="A10" s="4" t="s">
        <v>323</v>
      </c>
      <c r="B10" s="4" t="s">
        <v>324</v>
      </c>
    </row>
    <row r="11" spans="1:4">
      <c r="A11" s="4" t="s">
        <v>325</v>
      </c>
      <c r="B11" s="9" t="n">
        <v>22</v>
      </c>
    </row>
    <row r="12" spans="1:4">
      <c r="A12" s="4" t="s">
        <v>326</v>
      </c>
      <c r="B12" s="9" t="n">
        <v>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328</v>
      </c>
      <c r="C1" s="2" t="s">
        <v>2</v>
      </c>
    </row>
    <row r="2" spans="1:3">
      <c r="A2" s="3" t="s">
        <v>318</v>
      </c>
    </row>
    <row r="3" spans="1:3">
      <c r="A3" s="4" t="s">
        <v>329</v>
      </c>
      <c r="B3" s="9" t="n">
        <v>45</v>
      </c>
    </row>
    <row r="4" spans="1:3">
      <c r="A4" s="4" t="s">
        <v>330</v>
      </c>
      <c r="C4" s="4" t="s">
        <v>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28</v>
      </c>
      <c r="D1" s="2" t="s">
        <v>58</v>
      </c>
    </row>
    <row r="2" spans="1:4">
      <c r="A2" s="3" t="s">
        <v>318</v>
      </c>
    </row>
    <row r="3" spans="1:4">
      <c r="A3" s="4" t="s">
        <v>68</v>
      </c>
      <c r="B3" s="6" t="n">
        <v>3292.5</v>
      </c>
      <c r="D3" s="9" t="n">
        <v>3306</v>
      </c>
    </row>
    <row r="4" spans="1:4">
      <c r="A4" s="4" t="s">
        <v>333</v>
      </c>
    </row>
    <row r="5" spans="1:4">
      <c r="A5" s="3" t="s">
        <v>318</v>
      </c>
    </row>
    <row r="6" spans="1:4">
      <c r="A6" s="4" t="s">
        <v>334</v>
      </c>
      <c r="C6" s="6" t="n">
        <v>2.9</v>
      </c>
    </row>
    <row r="7" spans="1:4">
      <c r="A7" s="4" t="s">
        <v>335</v>
      </c>
      <c r="C7" s="5" t="n">
        <v>1</v>
      </c>
    </row>
    <row r="8" spans="1:4">
      <c r="A8" s="4" t="s">
        <v>195</v>
      </c>
      <c r="C8" s="7" t="n">
        <v>1.9</v>
      </c>
    </row>
    <row r="9" spans="1:4">
      <c r="A9" s="4" t="s">
        <v>63</v>
      </c>
      <c r="C9" s="7" t="n">
        <v>0.2</v>
      </c>
    </row>
    <row r="10" spans="1:4">
      <c r="A10" s="4" t="s">
        <v>336</v>
      </c>
      <c r="C10" s="7" t="n">
        <v>0.5</v>
      </c>
    </row>
    <row r="11" spans="1:4">
      <c r="A11" s="4" t="s">
        <v>68</v>
      </c>
      <c r="C11" s="7" t="n">
        <v>25.2</v>
      </c>
    </row>
    <row r="12" spans="1:4">
      <c r="A12" s="4" t="s">
        <v>337</v>
      </c>
      <c r="C12" s="7" t="n">
        <v>22.3</v>
      </c>
    </row>
    <row r="13" spans="1:4">
      <c r="A13" s="4" t="s">
        <v>338</v>
      </c>
      <c r="C13" s="5" t="n">
        <v>54</v>
      </c>
    </row>
    <row r="14" spans="1:4">
      <c r="A14" s="4" t="s">
        <v>73</v>
      </c>
      <c r="C14" s="7" t="n">
        <v>-0.1</v>
      </c>
    </row>
    <row r="15" spans="1:4">
      <c r="A15" s="4" t="s">
        <v>74</v>
      </c>
      <c r="C15" s="7" t="n">
        <v>-9.4</v>
      </c>
    </row>
    <row r="16" spans="1:4">
      <c r="A16" s="4" t="s">
        <v>339</v>
      </c>
      <c r="C16" s="7" t="n">
        <v>-9.5</v>
      </c>
    </row>
    <row r="17" spans="1:4">
      <c r="A17" s="4" t="s">
        <v>340</v>
      </c>
      <c r="C17" s="6" t="n">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3</v>
      </c>
    </row>
    <row r="3" spans="1:3">
      <c r="A3" s="3" t="s">
        <v>123</v>
      </c>
    </row>
    <row r="4" spans="1:3">
      <c r="A4" s="4" t="s">
        <v>124</v>
      </c>
      <c r="B4" s="6" t="n">
        <v>-17.2</v>
      </c>
      <c r="C4" s="6" t="n">
        <v>37.9</v>
      </c>
    </row>
    <row r="5" spans="1:3">
      <c r="A5" s="3" t="s">
        <v>125</v>
      </c>
    </row>
    <row r="6" spans="1:3">
      <c r="A6" s="4" t="s">
        <v>126</v>
      </c>
      <c r="B6" s="7" t="n">
        <v>-37.2</v>
      </c>
      <c r="C6" s="7" t="n">
        <v>-37.8</v>
      </c>
    </row>
    <row r="7" spans="1:3">
      <c r="A7" s="4" t="s">
        <v>127</v>
      </c>
      <c r="B7" s="7" t="n">
        <v>-8.9</v>
      </c>
      <c r="C7" s="5" t="n">
        <v>0</v>
      </c>
    </row>
    <row r="8" spans="1:3">
      <c r="A8" s="4" t="s">
        <v>128</v>
      </c>
      <c r="B8" s="7" t="n">
        <v>0.4</v>
      </c>
      <c r="C8" s="7" t="n">
        <v>0.1</v>
      </c>
    </row>
    <row r="9" spans="1:3">
      <c r="A9" s="4" t="s">
        <v>129</v>
      </c>
      <c r="B9" s="7" t="n">
        <v>-45.7</v>
      </c>
      <c r="C9" s="7" t="n">
        <v>-37.7</v>
      </c>
    </row>
    <row r="10" spans="1:3">
      <c r="A10" s="4" t="s">
        <v>130</v>
      </c>
      <c r="B10" s="6" t="n">
        <v>-62.9</v>
      </c>
      <c r="C10" s="6" t="n">
        <v>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41</v>
      </c>
      <c r="B1" s="2" t="s">
        <v>1</v>
      </c>
    </row>
    <row r="2" spans="1:2">
      <c r="B2" s="2" t="s">
        <v>342</v>
      </c>
    </row>
    <row r="3" spans="1:2">
      <c r="A3" s="3" t="s">
        <v>343</v>
      </c>
    </row>
    <row r="4" spans="1:2">
      <c r="A4" s="4" t="s">
        <v>344</v>
      </c>
      <c r="B4" s="6" t="n">
        <v>22.8</v>
      </c>
    </row>
    <row r="5" spans="1:2">
      <c r="A5" s="4" t="s">
        <v>345</v>
      </c>
      <c r="B5" s="7" t="n">
        <v>-1.4</v>
      </c>
    </row>
    <row r="6" spans="1:2">
      <c r="A6" s="4" t="s">
        <v>346</v>
      </c>
      <c r="B6" s="7" t="n">
        <v>6.1</v>
      </c>
    </row>
    <row r="7" spans="1:2">
      <c r="A7" s="4" t="s">
        <v>347</v>
      </c>
      <c r="B7" s="7" t="n">
        <v>-0.9</v>
      </c>
    </row>
    <row r="8" spans="1:2">
      <c r="A8" s="4" t="s">
        <v>348</v>
      </c>
      <c r="B8" s="6" t="n">
        <v>2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9</v>
      </c>
      <c r="B1" s="2" t="s">
        <v>2</v>
      </c>
      <c r="C1" s="2" t="s">
        <v>58</v>
      </c>
    </row>
    <row r="2" spans="1:3">
      <c r="A2" s="3" t="s">
        <v>196</v>
      </c>
    </row>
    <row r="3" spans="1:3">
      <c r="A3" s="4" t="s">
        <v>350</v>
      </c>
      <c r="B3" s="9" t="n">
        <v>253</v>
      </c>
      <c r="C3" s="6" t="n">
        <v>223.5</v>
      </c>
    </row>
    <row r="4" spans="1:3">
      <c r="A4" s="4" t="s">
        <v>351</v>
      </c>
      <c r="B4" s="7" t="n">
        <v>38.2</v>
      </c>
      <c r="C4" s="7" t="n">
        <v>36.5</v>
      </c>
    </row>
    <row r="5" spans="1:3">
      <c r="A5" s="4" t="s">
        <v>352</v>
      </c>
      <c r="B5" s="7" t="n">
        <v>97.40000000000001</v>
      </c>
      <c r="C5" s="7" t="n">
        <v>89.90000000000001</v>
      </c>
    </row>
    <row r="6" spans="1:3">
      <c r="A6" s="4" t="s">
        <v>353</v>
      </c>
      <c r="B6" s="7" t="n">
        <v>388.6</v>
      </c>
      <c r="C6" s="7" t="n">
        <v>349.9</v>
      </c>
    </row>
    <row r="7" spans="1:3">
      <c r="A7" s="4" t="s">
        <v>354</v>
      </c>
      <c r="B7" s="7" t="n">
        <v>-76.3</v>
      </c>
      <c r="C7" s="5" t="n">
        <v>-72</v>
      </c>
    </row>
    <row r="8" spans="1:3">
      <c r="A8" s="4" t="s">
        <v>62</v>
      </c>
      <c r="B8" s="6" t="n">
        <v>312.3</v>
      </c>
      <c r="C8" s="6" t="n">
        <v>27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5</v>
      </c>
      <c r="B1" s="2" t="s">
        <v>2</v>
      </c>
      <c r="C1" s="2" t="s">
        <v>58</v>
      </c>
    </row>
    <row r="2" spans="1:3">
      <c r="A2" s="3" t="s">
        <v>356</v>
      </c>
    </row>
    <row r="3" spans="1:3">
      <c r="A3" s="4" t="s">
        <v>357</v>
      </c>
      <c r="B3" s="6" t="n">
        <v>687.6</v>
      </c>
      <c r="C3" s="6" t="n">
        <v>692.9</v>
      </c>
    </row>
    <row r="4" spans="1:3">
      <c r="A4" s="4" t="s">
        <v>358</v>
      </c>
      <c r="B4" s="7" t="n">
        <v>-398.1</v>
      </c>
      <c r="C4" s="7" t="n">
        <v>-402.6</v>
      </c>
    </row>
    <row r="5" spans="1:3">
      <c r="A5" s="4" t="s">
        <v>65</v>
      </c>
      <c r="B5" s="7" t="n">
        <v>289.5</v>
      </c>
      <c r="C5" s="7" t="n">
        <v>290.3</v>
      </c>
    </row>
    <row r="6" spans="1:3">
      <c r="A6" s="4" t="s">
        <v>359</v>
      </c>
    </row>
    <row r="7" spans="1:3">
      <c r="A7" s="3" t="s">
        <v>356</v>
      </c>
    </row>
    <row r="8" spans="1:3">
      <c r="A8" s="4" t="s">
        <v>357</v>
      </c>
      <c r="B8" s="7" t="n">
        <v>23.3</v>
      </c>
      <c r="C8" s="7" t="n">
        <v>23.7</v>
      </c>
    </row>
    <row r="9" spans="1:3">
      <c r="A9" s="4" t="s">
        <v>360</v>
      </c>
    </row>
    <row r="10" spans="1:3">
      <c r="A10" s="3" t="s">
        <v>356</v>
      </c>
    </row>
    <row r="11" spans="1:3">
      <c r="A11" s="4" t="s">
        <v>357</v>
      </c>
      <c r="B11" s="7" t="n">
        <v>162.7</v>
      </c>
      <c r="C11" s="7" t="n">
        <v>166.9</v>
      </c>
    </row>
    <row r="12" spans="1:3">
      <c r="A12" s="4" t="s">
        <v>361</v>
      </c>
    </row>
    <row r="13" spans="1:3">
      <c r="A13" s="3" t="s">
        <v>356</v>
      </c>
    </row>
    <row r="14" spans="1:3">
      <c r="A14" s="4" t="s">
        <v>357</v>
      </c>
      <c r="B14" s="6" t="n">
        <v>501.6</v>
      </c>
      <c r="C14" s="6" t="n">
        <v>50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362</v>
      </c>
      <c r="B1" s="2" t="s">
        <v>1</v>
      </c>
    </row>
    <row r="2" spans="1:2">
      <c r="B2" s="2" t="s">
        <v>342</v>
      </c>
    </row>
    <row r="3" spans="1:2">
      <c r="A3" s="3" t="s">
        <v>363</v>
      </c>
    </row>
    <row r="4" spans="1:2">
      <c r="A4" s="4" t="s">
        <v>364</v>
      </c>
      <c r="B4" s="9" t="n">
        <v>3306</v>
      </c>
    </row>
    <row r="5" spans="1:2">
      <c r="A5" s="4" t="s">
        <v>188</v>
      </c>
      <c r="B5" s="7" t="n">
        <v>25.2</v>
      </c>
    </row>
    <row r="6" spans="1:2">
      <c r="A6" s="4" t="s">
        <v>365</v>
      </c>
      <c r="B6" s="7" t="n">
        <v>-38.7</v>
      </c>
    </row>
    <row r="7" spans="1:2">
      <c r="A7" s="4" t="s">
        <v>366</v>
      </c>
      <c r="B7" s="7" t="n">
        <v>3292.5</v>
      </c>
    </row>
    <row r="8" spans="1:2">
      <c r="A8" s="4" t="s">
        <v>367</v>
      </c>
    </row>
    <row r="9" spans="1:2">
      <c r="A9" s="3" t="s">
        <v>363</v>
      </c>
    </row>
    <row r="10" spans="1:2">
      <c r="A10" s="4" t="s">
        <v>364</v>
      </c>
      <c r="B10" s="7" t="n">
        <v>2008.1</v>
      </c>
    </row>
    <row r="11" spans="1:2">
      <c r="A11" s="4" t="s">
        <v>188</v>
      </c>
      <c r="B11" s="7" t="n">
        <v>25.2</v>
      </c>
    </row>
    <row r="12" spans="1:2">
      <c r="A12" s="4" t="s">
        <v>365</v>
      </c>
      <c r="B12" s="7" t="n">
        <v>-23.4</v>
      </c>
    </row>
    <row r="13" spans="1:2">
      <c r="A13" s="4" t="s">
        <v>366</v>
      </c>
      <c r="B13" s="7" t="n">
        <v>2009.9</v>
      </c>
    </row>
    <row r="14" spans="1:2">
      <c r="A14" s="4" t="s">
        <v>368</v>
      </c>
    </row>
    <row r="15" spans="1:2">
      <c r="A15" s="3" t="s">
        <v>363</v>
      </c>
    </row>
    <row r="16" spans="1:2">
      <c r="A16" s="4" t="s">
        <v>364</v>
      </c>
      <c r="B16" s="7" t="n">
        <v>1297.9</v>
      </c>
    </row>
    <row r="17" spans="1:2">
      <c r="A17" s="4" t="s">
        <v>188</v>
      </c>
      <c r="B17" s="5" t="n">
        <v>0</v>
      </c>
    </row>
    <row r="18" spans="1:2">
      <c r="A18" s="4" t="s">
        <v>365</v>
      </c>
      <c r="B18" s="7" t="n">
        <v>-15.3</v>
      </c>
    </row>
    <row r="19" spans="1:2">
      <c r="A19" s="4" t="s">
        <v>366</v>
      </c>
      <c r="B19" s="6" t="n">
        <v>128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9</v>
      </c>
      <c r="B1" s="2" t="s">
        <v>2</v>
      </c>
      <c r="C1" s="2" t="s">
        <v>58</v>
      </c>
    </row>
    <row r="2" spans="1:3">
      <c r="A2" s="3" t="s">
        <v>370</v>
      </c>
    </row>
    <row r="3" spans="1:3">
      <c r="A3" s="4" t="s">
        <v>371</v>
      </c>
      <c r="B3" s="6" t="n">
        <v>105.2</v>
      </c>
      <c r="C3" s="6" t="n">
        <v>151.2</v>
      </c>
    </row>
    <row r="4" spans="1:3">
      <c r="A4" s="4" t="s">
        <v>372</v>
      </c>
      <c r="B4" s="7" t="n">
        <v>8.5</v>
      </c>
      <c r="C4" s="7" t="n">
        <v>8.5</v>
      </c>
    </row>
    <row r="5" spans="1:3">
      <c r="A5" s="4" t="s">
        <v>373</v>
      </c>
      <c r="B5" s="7" t="n">
        <v>11.4</v>
      </c>
      <c r="C5" s="7" t="n">
        <v>39.3</v>
      </c>
    </row>
    <row r="6" spans="1:3">
      <c r="A6" s="4" t="s">
        <v>374</v>
      </c>
      <c r="B6" s="7" t="n">
        <v>48.1</v>
      </c>
      <c r="C6" s="7" t="n">
        <v>52.6</v>
      </c>
    </row>
    <row r="7" spans="1:3">
      <c r="A7" s="4" t="s">
        <v>375</v>
      </c>
      <c r="B7" s="7" t="n">
        <v>51.9</v>
      </c>
      <c r="C7" s="7" t="n">
        <v>68.8</v>
      </c>
    </row>
    <row r="8" spans="1:3">
      <c r="A8" s="4" t="s">
        <v>376</v>
      </c>
      <c r="B8" s="7" t="n">
        <v>52.1</v>
      </c>
      <c r="C8" s="7" t="n">
        <v>57.5</v>
      </c>
    </row>
    <row r="9" spans="1:3">
      <c r="A9" s="4" t="s">
        <v>377</v>
      </c>
      <c r="B9" s="7" t="n">
        <v>106.7</v>
      </c>
      <c r="C9" s="7" t="n">
        <v>92.7</v>
      </c>
    </row>
    <row r="10" spans="1:3">
      <c r="A10" s="4" t="s">
        <v>132</v>
      </c>
      <c r="B10" s="7" t="n">
        <v>383.9</v>
      </c>
      <c r="C10" s="7" t="n">
        <v>470.6</v>
      </c>
    </row>
    <row r="11" spans="1:3">
      <c r="A11" s="3" t="s">
        <v>378</v>
      </c>
    </row>
    <row r="12" spans="1:3">
      <c r="A12" s="4" t="s">
        <v>371</v>
      </c>
      <c r="B12" s="7" t="n">
        <v>8.800000000000001</v>
      </c>
      <c r="C12" s="7" t="n">
        <v>8.9</v>
      </c>
    </row>
    <row r="13" spans="1:3">
      <c r="A13" s="4" t="s">
        <v>372</v>
      </c>
      <c r="B13" s="5" t="n">
        <v>87</v>
      </c>
      <c r="C13" s="7" t="n">
        <v>89.40000000000001</v>
      </c>
    </row>
    <row r="14" spans="1:3">
      <c r="A14" s="4" t="s">
        <v>373</v>
      </c>
      <c r="B14" s="7" t="n">
        <v>267.6</v>
      </c>
      <c r="C14" s="5" t="n">
        <v>254</v>
      </c>
    </row>
    <row r="15" spans="1:3">
      <c r="A15" s="4" t="s">
        <v>374</v>
      </c>
      <c r="B15" s="5" t="n">
        <v>4</v>
      </c>
      <c r="C15" s="7" t="n">
        <v>4.4</v>
      </c>
    </row>
    <row r="16" spans="1:3">
      <c r="A16" s="4" t="s">
        <v>375</v>
      </c>
      <c r="B16" s="7" t="n">
        <v>0.8</v>
      </c>
      <c r="C16" s="7" t="n">
        <v>0.7</v>
      </c>
    </row>
    <row r="17" spans="1:3">
      <c r="A17" s="4" t="s">
        <v>376</v>
      </c>
      <c r="B17" s="7" t="n">
        <v>28.7</v>
      </c>
      <c r="C17" s="7" t="n">
        <v>29.1</v>
      </c>
    </row>
    <row r="18" spans="1:3">
      <c r="A18" s="4" t="s">
        <v>377</v>
      </c>
      <c r="B18" s="7" t="n">
        <v>22.6</v>
      </c>
      <c r="C18" s="7" t="n">
        <v>12.8</v>
      </c>
    </row>
    <row r="19" spans="1:3">
      <c r="A19" s="4" t="s">
        <v>132</v>
      </c>
      <c r="B19" s="6" t="n">
        <v>419.5</v>
      </c>
      <c r="C19" s="6" t="n">
        <v>39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9</v>
      </c>
      <c r="B1" s="2" t="s">
        <v>342</v>
      </c>
      <c r="C1" s="2" t="s">
        <v>380</v>
      </c>
      <c r="D1" s="2" t="s">
        <v>381</v>
      </c>
    </row>
    <row r="2" spans="1:4">
      <c r="A2" s="3" t="s">
        <v>382</v>
      </c>
    </row>
    <row r="3" spans="1:4">
      <c r="A3" s="4" t="s">
        <v>383</v>
      </c>
      <c r="B3" s="9" t="n">
        <v>1550200000</v>
      </c>
    </row>
    <row r="4" spans="1:4">
      <c r="A4" s="4" t="s">
        <v>384</v>
      </c>
    </row>
    <row r="5" spans="1:4">
      <c r="A5" s="3" t="s">
        <v>382</v>
      </c>
    </row>
    <row r="6" spans="1:4">
      <c r="A6" s="4" t="s">
        <v>383</v>
      </c>
      <c r="B6" s="5" t="n">
        <v>648900000</v>
      </c>
      <c r="D6" s="9" t="n">
        <v>650000000</v>
      </c>
    </row>
    <row r="7" spans="1:4">
      <c r="A7" s="4" t="s">
        <v>385</v>
      </c>
      <c r="B7" s="5" t="n">
        <v>650000000</v>
      </c>
    </row>
    <row r="8" spans="1:4">
      <c r="A8" s="4" t="s">
        <v>386</v>
      </c>
    </row>
    <row r="9" spans="1:4">
      <c r="A9" s="3" t="s">
        <v>382</v>
      </c>
    </row>
    <row r="10" spans="1:4">
      <c r="A10" s="4" t="s">
        <v>383</v>
      </c>
      <c r="B10" s="9" t="n">
        <v>647800000</v>
      </c>
    </row>
    <row r="11" spans="1:4">
      <c r="A11" s="4" t="s">
        <v>387</v>
      </c>
      <c r="C11" s="10" t="n">
        <v>6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42</v>
      </c>
    </row>
    <row r="3" spans="1:2">
      <c r="A3" s="3" t="s">
        <v>389</v>
      </c>
    </row>
    <row r="4" spans="1:2">
      <c r="A4" s="4" t="s">
        <v>390</v>
      </c>
      <c r="B4" s="6" t="n">
        <v>1948.7</v>
      </c>
    </row>
    <row r="5" spans="1:2">
      <c r="A5" s="4" t="s">
        <v>391</v>
      </c>
      <c r="B5" s="7" t="n">
        <v>49.5</v>
      </c>
    </row>
    <row r="6" spans="1:2">
      <c r="A6" s="4" t="s">
        <v>392</v>
      </c>
    </row>
    <row r="7" spans="1:2">
      <c r="A7" s="3" t="s">
        <v>389</v>
      </c>
    </row>
    <row r="8" spans="1:2">
      <c r="A8" s="4" t="s">
        <v>390</v>
      </c>
      <c r="B8" s="5" t="n">
        <v>650</v>
      </c>
    </row>
    <row r="9" spans="1:2">
      <c r="A9" s="4" t="s">
        <v>391</v>
      </c>
      <c r="B9" s="7" t="n">
        <v>-11.7</v>
      </c>
    </row>
    <row r="10" spans="1:2">
      <c r="A10" s="4" t="s">
        <v>393</v>
      </c>
    </row>
    <row r="11" spans="1:2">
      <c r="A11" s="3" t="s">
        <v>389</v>
      </c>
    </row>
    <row r="12" spans="1:2">
      <c r="A12" s="4" t="s">
        <v>390</v>
      </c>
      <c r="B12" s="5" t="n">
        <v>650</v>
      </c>
    </row>
    <row r="13" spans="1:2">
      <c r="A13" s="4" t="s">
        <v>391</v>
      </c>
      <c r="B13" s="5" t="n">
        <v>37</v>
      </c>
    </row>
    <row r="14" spans="1:2">
      <c r="A14" s="4" t="s">
        <v>394</v>
      </c>
    </row>
    <row r="15" spans="1:2">
      <c r="A15" s="3" t="s">
        <v>389</v>
      </c>
    </row>
    <row r="16" spans="1:2">
      <c r="A16" s="4" t="s">
        <v>390</v>
      </c>
      <c r="B16" s="7" t="n">
        <v>648.7</v>
      </c>
    </row>
    <row r="17" spans="1:2">
      <c r="A17" s="4" t="s">
        <v>391</v>
      </c>
      <c r="B17" s="6" t="n">
        <v>2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42</v>
      </c>
    </row>
    <row r="2" spans="1:2">
      <c r="A2" s="4" t="s">
        <v>63</v>
      </c>
    </row>
    <row r="3" spans="1:2">
      <c r="A3" s="3" t="s">
        <v>396</v>
      </c>
    </row>
    <row r="4" spans="1:2">
      <c r="A4" s="4" t="s">
        <v>397</v>
      </c>
      <c r="B4" s="6" t="n">
        <v>5.8</v>
      </c>
    </row>
    <row r="5" spans="1:2">
      <c r="A5" s="4" t="s">
        <v>67</v>
      </c>
    </row>
    <row r="6" spans="1:2">
      <c r="A6" s="3" t="s">
        <v>396</v>
      </c>
    </row>
    <row r="7" spans="1:2">
      <c r="A7" s="4" t="s">
        <v>397</v>
      </c>
      <c r="B7" s="7" t="n">
        <v>22.3</v>
      </c>
    </row>
    <row r="8" spans="1:2">
      <c r="A8" s="4" t="s">
        <v>398</v>
      </c>
    </row>
    <row r="9" spans="1:2">
      <c r="A9" s="3" t="s">
        <v>396</v>
      </c>
    </row>
    <row r="10" spans="1:2">
      <c r="A10" s="4" t="s">
        <v>399</v>
      </c>
      <c r="B10" s="5" t="n">
        <v>1</v>
      </c>
    </row>
    <row r="11" spans="1:2">
      <c r="A11" s="4" t="s">
        <v>77</v>
      </c>
    </row>
    <row r="12" spans="1:2">
      <c r="A12" s="3" t="s">
        <v>396</v>
      </c>
    </row>
    <row r="13" spans="1:2">
      <c r="A13" s="4" t="s">
        <v>399</v>
      </c>
      <c r="B13" s="7" t="n">
        <v>10.7</v>
      </c>
    </row>
    <row r="14" spans="1:2">
      <c r="A14" s="4" t="s">
        <v>78</v>
      </c>
    </row>
    <row r="15" spans="1:2">
      <c r="A15" s="3" t="s">
        <v>396</v>
      </c>
    </row>
    <row r="16" spans="1:2">
      <c r="A16" s="4" t="s">
        <v>400</v>
      </c>
      <c r="B16" s="6" t="n">
        <v>6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4" t="s">
        <v>402</v>
      </c>
    </row>
    <row r="3" spans="1:3">
      <c r="A3" s="3" t="s">
        <v>403</v>
      </c>
    </row>
    <row r="4" spans="1:3">
      <c r="A4" s="4" t="s">
        <v>404</v>
      </c>
      <c r="B4" s="6" t="n">
        <v>7.2</v>
      </c>
      <c r="C4" s="6" t="n">
        <v>7.2</v>
      </c>
    </row>
    <row r="5" spans="1:3">
      <c r="A5" s="4" t="s">
        <v>405</v>
      </c>
    </row>
    <row r="6" spans="1:3">
      <c r="A6" s="3" t="s">
        <v>403</v>
      </c>
    </row>
    <row r="7" spans="1:3">
      <c r="A7" s="4" t="s">
        <v>404</v>
      </c>
      <c r="B7" s="5" t="n">
        <v>0</v>
      </c>
      <c r="C7" s="5" t="n">
        <v>0</v>
      </c>
    </row>
    <row r="8" spans="1:3">
      <c r="A8" s="4" t="s">
        <v>406</v>
      </c>
    </row>
    <row r="9" spans="1:3">
      <c r="A9" s="3" t="s">
        <v>403</v>
      </c>
    </row>
    <row r="10" spans="1:3">
      <c r="A10" s="4" t="s">
        <v>404</v>
      </c>
      <c r="B10" s="7" t="n">
        <v>7.2</v>
      </c>
      <c r="C10" s="7" t="n">
        <v>7.2</v>
      </c>
    </row>
    <row r="11" spans="1:3">
      <c r="A11" s="4" t="s">
        <v>407</v>
      </c>
    </row>
    <row r="12" spans="1:3">
      <c r="A12" s="3" t="s">
        <v>403</v>
      </c>
    </row>
    <row r="13" spans="1:3">
      <c r="A13" s="4" t="s">
        <v>404</v>
      </c>
      <c r="B13" s="5" t="n">
        <v>0</v>
      </c>
      <c r="C13" s="5" t="n">
        <v>0</v>
      </c>
    </row>
    <row r="14" spans="1:3">
      <c r="A14" s="4" t="s">
        <v>408</v>
      </c>
    </row>
    <row r="15" spans="1:3">
      <c r="A15" s="3" t="s">
        <v>403</v>
      </c>
    </row>
    <row r="16" spans="1:3">
      <c r="A16" s="4" t="s">
        <v>78</v>
      </c>
      <c r="B16" s="7" t="n">
        <v>1546.7</v>
      </c>
    </row>
    <row r="17" spans="1:3">
      <c r="A17" s="4" t="s">
        <v>409</v>
      </c>
    </row>
    <row r="18" spans="1:3">
      <c r="A18" s="3" t="s">
        <v>403</v>
      </c>
    </row>
    <row r="19" spans="1:3">
      <c r="A19" s="4" t="s">
        <v>78</v>
      </c>
      <c r="B19" s="7" t="n">
        <v>1546.7</v>
      </c>
    </row>
    <row r="20" spans="1:3">
      <c r="A20" s="4" t="s">
        <v>410</v>
      </c>
    </row>
    <row r="21" spans="1:3">
      <c r="A21" s="3" t="s">
        <v>411</v>
      </c>
    </row>
    <row r="22" spans="1:3">
      <c r="A22" s="4" t="s">
        <v>412</v>
      </c>
      <c r="B22" s="7" t="n">
        <v>28.1</v>
      </c>
    </row>
    <row r="23" spans="1:3">
      <c r="A23" s="3" t="s">
        <v>403</v>
      </c>
    </row>
    <row r="24" spans="1:3">
      <c r="A24" s="4" t="s">
        <v>413</v>
      </c>
      <c r="C24" s="7" t="n">
        <v>8.9</v>
      </c>
    </row>
    <row r="25" spans="1:3">
      <c r="A25" s="4" t="s">
        <v>414</v>
      </c>
    </row>
    <row r="26" spans="1:3">
      <c r="A26" s="3" t="s">
        <v>411</v>
      </c>
    </row>
    <row r="27" spans="1:3">
      <c r="A27" s="4" t="s">
        <v>412</v>
      </c>
      <c r="B27" s="5" t="n">
        <v>0</v>
      </c>
    </row>
    <row r="28" spans="1:3">
      <c r="A28" s="3" t="s">
        <v>403</v>
      </c>
    </row>
    <row r="29" spans="1:3">
      <c r="A29" s="4" t="s">
        <v>413</v>
      </c>
      <c r="C29" s="5" t="n">
        <v>0</v>
      </c>
    </row>
    <row r="30" spans="1:3">
      <c r="A30" s="4" t="s">
        <v>415</v>
      </c>
    </row>
    <row r="31" spans="1:3">
      <c r="A31" s="3" t="s">
        <v>411</v>
      </c>
    </row>
    <row r="32" spans="1:3">
      <c r="A32" s="4" t="s">
        <v>412</v>
      </c>
      <c r="B32" s="7" t="n">
        <v>28.1</v>
      </c>
    </row>
    <row r="33" spans="1:3">
      <c r="A33" s="3" t="s">
        <v>403</v>
      </c>
    </row>
    <row r="34" spans="1:3">
      <c r="A34" s="4" t="s">
        <v>413</v>
      </c>
      <c r="C34" s="7" t="n">
        <v>8.9</v>
      </c>
    </row>
    <row r="35" spans="1:3">
      <c r="A35" s="4" t="s">
        <v>416</v>
      </c>
    </row>
    <row r="36" spans="1:3">
      <c r="A36" s="3" t="s">
        <v>411</v>
      </c>
    </row>
    <row r="37" spans="1:3">
      <c r="A37" s="4" t="s">
        <v>412</v>
      </c>
      <c r="B37" s="5" t="n">
        <v>0</v>
      </c>
    </row>
    <row r="38" spans="1:3">
      <c r="A38" s="3" t="s">
        <v>403</v>
      </c>
    </row>
    <row r="39" spans="1:3">
      <c r="A39" s="4" t="s">
        <v>413</v>
      </c>
      <c r="C39" s="5" t="n">
        <v>0</v>
      </c>
    </row>
    <row r="40" spans="1:3">
      <c r="A40" s="4" t="s">
        <v>417</v>
      </c>
    </row>
    <row r="41" spans="1:3">
      <c r="A41" s="3" t="s">
        <v>411</v>
      </c>
    </row>
    <row r="42" spans="1:3">
      <c r="A42" s="4" t="s">
        <v>412</v>
      </c>
      <c r="B42" s="7" t="n">
        <v>28.1</v>
      </c>
    </row>
    <row r="43" spans="1:3">
      <c r="A43" s="4" t="s">
        <v>418</v>
      </c>
    </row>
    <row r="44" spans="1:3">
      <c r="A44" s="3" t="s">
        <v>411</v>
      </c>
    </row>
    <row r="45" spans="1:3">
      <c r="A45" s="4" t="s">
        <v>412</v>
      </c>
      <c r="B45" s="7" t="n">
        <v>28.1</v>
      </c>
    </row>
    <row r="46" spans="1:3">
      <c r="A46" s="4" t="s">
        <v>419</v>
      </c>
    </row>
    <row r="47" spans="1:3">
      <c r="A47" s="3" t="s">
        <v>411</v>
      </c>
    </row>
    <row r="48" spans="1:3">
      <c r="A48" s="4" t="s">
        <v>412</v>
      </c>
      <c r="C48" s="7" t="n">
        <v>0.1</v>
      </c>
    </row>
    <row r="49" spans="1:3">
      <c r="A49" s="3" t="s">
        <v>403</v>
      </c>
    </row>
    <row r="50" spans="1:3">
      <c r="A50" s="4" t="s">
        <v>413</v>
      </c>
      <c r="B50" s="7" t="n">
        <v>11.7</v>
      </c>
    </row>
    <row r="51" spans="1:3">
      <c r="A51" s="4" t="s">
        <v>420</v>
      </c>
    </row>
    <row r="52" spans="1:3">
      <c r="A52" s="3" t="s">
        <v>411</v>
      </c>
    </row>
    <row r="53" spans="1:3">
      <c r="A53" s="4" t="s">
        <v>412</v>
      </c>
      <c r="C53" s="5" t="n">
        <v>0</v>
      </c>
    </row>
    <row r="54" spans="1:3">
      <c r="A54" s="3" t="s">
        <v>403</v>
      </c>
    </row>
    <row r="55" spans="1:3">
      <c r="A55" s="4" t="s">
        <v>413</v>
      </c>
      <c r="B55" s="5" t="n">
        <v>0</v>
      </c>
    </row>
    <row r="56" spans="1:3">
      <c r="A56" s="4" t="s">
        <v>421</v>
      </c>
    </row>
    <row r="57" spans="1:3">
      <c r="A57" s="3" t="s">
        <v>411</v>
      </c>
    </row>
    <row r="58" spans="1:3">
      <c r="A58" s="4" t="s">
        <v>412</v>
      </c>
      <c r="C58" s="7" t="n">
        <v>0.1</v>
      </c>
    </row>
    <row r="59" spans="1:3">
      <c r="A59" s="3" t="s">
        <v>403</v>
      </c>
    </row>
    <row r="60" spans="1:3">
      <c r="A60" s="4" t="s">
        <v>413</v>
      </c>
      <c r="B60" s="7" t="n">
        <v>11.7</v>
      </c>
    </row>
    <row r="61" spans="1:3">
      <c r="A61" s="4" t="s">
        <v>422</v>
      </c>
    </row>
    <row r="62" spans="1:3">
      <c r="A62" s="3" t="s">
        <v>411</v>
      </c>
    </row>
    <row r="63" spans="1:3">
      <c r="A63" s="4" t="s">
        <v>412</v>
      </c>
      <c r="C63" s="9" t="n">
        <v>0</v>
      </c>
    </row>
    <row r="64" spans="1:3">
      <c r="A64" s="3" t="s">
        <v>403</v>
      </c>
    </row>
    <row r="65" spans="1:3">
      <c r="A65" s="4" t="s">
        <v>413</v>
      </c>
      <c r="B65" s="5" t="n">
        <v>0</v>
      </c>
    </row>
    <row r="66" spans="1:3">
      <c r="A66" s="4" t="s">
        <v>423</v>
      </c>
    </row>
    <row r="67" spans="1:3">
      <c r="A67" s="3" t="s">
        <v>403</v>
      </c>
    </row>
    <row r="68" spans="1:3">
      <c r="A68" s="4" t="s">
        <v>413</v>
      </c>
      <c r="B68" s="7" t="n">
        <v>11.7</v>
      </c>
    </row>
    <row r="69" spans="1:3">
      <c r="A69" s="4" t="s">
        <v>424</v>
      </c>
    </row>
    <row r="70" spans="1:3">
      <c r="A70" s="3" t="s">
        <v>403</v>
      </c>
    </row>
    <row r="71" spans="1:3">
      <c r="A71" s="4" t="s">
        <v>413</v>
      </c>
      <c r="B71" s="6" t="n">
        <v>1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3</v>
      </c>
    </row>
    <row r="3" spans="1:3">
      <c r="A3" s="3" t="s">
        <v>283</v>
      </c>
    </row>
    <row r="4" spans="1:3">
      <c r="A4" s="4" t="s">
        <v>426</v>
      </c>
      <c r="B4" s="6" t="n">
        <v>-2.6</v>
      </c>
      <c r="C4" s="6" t="n">
        <v>-2.3</v>
      </c>
    </row>
    <row r="5" spans="1:3">
      <c r="A5" s="4" t="s">
        <v>427</v>
      </c>
      <c r="B5" s="7" t="n">
        <v>-2.5</v>
      </c>
      <c r="C5" s="7" t="n">
        <v>-2.2</v>
      </c>
    </row>
    <row r="6" spans="1:3">
      <c r="A6" s="4" t="s">
        <v>428</v>
      </c>
    </row>
    <row r="7" spans="1:3">
      <c r="A7" s="3" t="s">
        <v>283</v>
      </c>
    </row>
    <row r="8" spans="1:3">
      <c r="A8" s="4" t="s">
        <v>426</v>
      </c>
      <c r="B8" s="7" t="n">
        <v>-2.6</v>
      </c>
      <c r="C8" s="7" t="n">
        <v>-2.3</v>
      </c>
    </row>
    <row r="9" spans="1:3">
      <c r="A9" s="4" t="s">
        <v>429</v>
      </c>
      <c r="B9" s="7" t="n">
        <v>-0.4</v>
      </c>
      <c r="C9" s="7" t="n">
        <v>-0.5</v>
      </c>
    </row>
    <row r="10" spans="1:3">
      <c r="A10" s="4" t="s">
        <v>430</v>
      </c>
      <c r="B10" s="7" t="n">
        <v>0.9</v>
      </c>
      <c r="C10" s="7" t="n">
        <v>0.8</v>
      </c>
    </row>
    <row r="11" spans="1:3">
      <c r="A11" s="4" t="s">
        <v>431</v>
      </c>
      <c r="B11" s="7" t="n">
        <v>-0.1</v>
      </c>
      <c r="C11" s="7" t="n">
        <v>-0.1</v>
      </c>
    </row>
    <row r="12" spans="1:3">
      <c r="A12" s="4" t="s">
        <v>432</v>
      </c>
      <c r="B12" s="7" t="n">
        <v>0.1</v>
      </c>
      <c r="C12" s="5" t="n">
        <v>0</v>
      </c>
    </row>
    <row r="13" spans="1:3">
      <c r="A13" s="4" t="s">
        <v>433</v>
      </c>
      <c r="B13" s="7" t="n">
        <v>-0.4</v>
      </c>
      <c r="C13" s="7" t="n">
        <v>-0.1</v>
      </c>
    </row>
    <row r="14" spans="1:3">
      <c r="A14" s="4" t="s">
        <v>427</v>
      </c>
      <c r="B14" s="6" t="n">
        <v>-2.5</v>
      </c>
      <c r="C14" s="6"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0"/>
    <col customWidth="1" max="7" min="7" width="37"/>
    <col customWidth="1" max="8" min="8" width="21"/>
    <col customWidth="1" max="9" min="9" width="25"/>
  </cols>
  <sheetData>
    <row r="1" spans="1:9">
      <c r="A1" s="1" t="s">
        <v>131</v>
      </c>
      <c r="B1" s="2" t="s">
        <v>132</v>
      </c>
      <c r="C1" s="2" t="s">
        <v>133</v>
      </c>
      <c r="D1" s="2" t="s">
        <v>134</v>
      </c>
      <c r="E1" s="2" t="s">
        <v>135</v>
      </c>
      <c r="F1" s="2" t="s">
        <v>136</v>
      </c>
      <c r="G1" s="2" t="s">
        <v>137</v>
      </c>
      <c r="H1" s="2" t="s">
        <v>138</v>
      </c>
      <c r="I1" s="2" t="s">
        <v>139</v>
      </c>
    </row>
    <row r="2" spans="1:9">
      <c r="A2" s="4" t="s">
        <v>140</v>
      </c>
      <c r="C2" s="9" t="n">
        <v>0</v>
      </c>
      <c r="D2" s="9" t="n">
        <v>0</v>
      </c>
      <c r="E2" s="9" t="n">
        <v>0</v>
      </c>
      <c r="F2" s="6" t="n">
        <v>4901.3</v>
      </c>
      <c r="G2" s="6" t="n">
        <v>-78.2</v>
      </c>
      <c r="H2" s="6" t="n">
        <v>4823.1</v>
      </c>
      <c r="I2" s="6" t="n">
        <v>3.3</v>
      </c>
    </row>
    <row r="3" spans="1:9">
      <c r="A3" s="3" t="s">
        <v>141</v>
      </c>
    </row>
    <row r="4" spans="1:9">
      <c r="A4" s="4" t="s">
        <v>142</v>
      </c>
      <c r="F4" s="7" t="n">
        <v>4.1</v>
      </c>
      <c r="H4" s="7" t="n">
        <v>4.1</v>
      </c>
    </row>
    <row r="5" spans="1:9">
      <c r="A5" s="4" t="s">
        <v>117</v>
      </c>
      <c r="B5" s="6" t="n">
        <v>37.9</v>
      </c>
      <c r="F5" s="7" t="n">
        <v>37.9</v>
      </c>
      <c r="H5" s="7" t="n">
        <v>37.9</v>
      </c>
    </row>
    <row r="6" spans="1:9">
      <c r="A6" s="4" t="s">
        <v>143</v>
      </c>
      <c r="F6" s="7" t="n">
        <v>24.3</v>
      </c>
      <c r="H6" s="7" t="n">
        <v>24.3</v>
      </c>
    </row>
    <row r="7" spans="1:9">
      <c r="A7" s="4" t="s">
        <v>144</v>
      </c>
      <c r="B7" s="7" t="n">
        <v>-37.7</v>
      </c>
      <c r="G7" s="7" t="n">
        <v>-37.7</v>
      </c>
      <c r="H7" s="7" t="n">
        <v>-37.7</v>
      </c>
    </row>
    <row r="8" spans="1:9">
      <c r="A8" s="4" t="s">
        <v>145</v>
      </c>
      <c r="I8" s="7" t="n">
        <v>-0.1</v>
      </c>
    </row>
    <row r="9" spans="1:9">
      <c r="A9" s="4" t="s">
        <v>146</v>
      </c>
      <c r="C9" s="5" t="n">
        <v>0</v>
      </c>
      <c r="D9" s="5" t="n">
        <v>0</v>
      </c>
      <c r="E9" s="5" t="n">
        <v>0</v>
      </c>
      <c r="F9" s="6" t="n">
        <v>4967.6</v>
      </c>
      <c r="G9" s="7" t="n">
        <v>-115.9</v>
      </c>
      <c r="H9" s="7" t="n">
        <v>4851.7</v>
      </c>
      <c r="I9" s="7" t="n">
        <v>3.2</v>
      </c>
    </row>
    <row r="10" spans="1:9">
      <c r="A10" s="4" t="s">
        <v>147</v>
      </c>
      <c r="B10" s="7" t="n">
        <v>3542.8</v>
      </c>
      <c r="C10" s="7" t="n">
        <v>1.6</v>
      </c>
      <c r="D10" s="7" t="n">
        <v>3589.7</v>
      </c>
      <c r="E10" s="7" t="n">
        <v>93.09999999999999</v>
      </c>
      <c r="G10" s="7" t="n">
        <v>-144.2</v>
      </c>
      <c r="H10" s="7" t="n">
        <v>3540.2</v>
      </c>
      <c r="I10" s="7" t="n">
        <v>2.6</v>
      </c>
    </row>
    <row r="11" spans="1:9">
      <c r="A11" s="3" t="s">
        <v>141</v>
      </c>
    </row>
    <row r="12" spans="1:9">
      <c r="A12" s="4" t="s">
        <v>142</v>
      </c>
      <c r="C12" s="5" t="n">
        <v>0</v>
      </c>
      <c r="D12" s="7" t="n">
        <v>6.4</v>
      </c>
      <c r="E12" s="5" t="n">
        <v>0</v>
      </c>
      <c r="G12" s="5" t="n">
        <v>0</v>
      </c>
      <c r="H12" s="7" t="n">
        <v>6.4</v>
      </c>
      <c r="I12" s="5" t="n">
        <v>0</v>
      </c>
    </row>
    <row r="13" spans="1:9">
      <c r="A13" s="4" t="s">
        <v>117</v>
      </c>
      <c r="B13" s="7" t="n">
        <v>-17.2</v>
      </c>
      <c r="C13" s="5" t="n">
        <v>0</v>
      </c>
      <c r="D13" s="5" t="n">
        <v>0</v>
      </c>
      <c r="E13" s="7" t="n">
        <v>-17.2</v>
      </c>
      <c r="G13" s="5" t="n">
        <v>0</v>
      </c>
      <c r="H13" s="7" t="n">
        <v>-17.2</v>
      </c>
      <c r="I13" s="5" t="n">
        <v>0</v>
      </c>
    </row>
    <row r="14" spans="1:9">
      <c r="A14" s="4" t="s">
        <v>144</v>
      </c>
      <c r="B14" s="7" t="n">
        <v>-45.7</v>
      </c>
      <c r="C14" s="5" t="n">
        <v>0</v>
      </c>
      <c r="D14" s="5" t="n">
        <v>0</v>
      </c>
      <c r="E14" s="5" t="n">
        <v>0</v>
      </c>
      <c r="G14" s="7" t="n">
        <v>-45.7</v>
      </c>
      <c r="H14" s="7" t="n">
        <v>-45.7</v>
      </c>
      <c r="I14" s="5" t="n">
        <v>0</v>
      </c>
    </row>
    <row r="15" spans="1:9">
      <c r="A15" s="4" t="s">
        <v>148</v>
      </c>
      <c r="B15" s="6" t="n">
        <v>3486.3</v>
      </c>
      <c r="C15" s="6" t="n">
        <v>1.6</v>
      </c>
      <c r="D15" s="6" t="n">
        <v>3596.1</v>
      </c>
      <c r="E15" s="6" t="n">
        <v>75.90000000000001</v>
      </c>
      <c r="G15" s="6" t="n">
        <v>-189.9</v>
      </c>
      <c r="H15" s="6" t="n">
        <v>3483.7</v>
      </c>
      <c r="I15" s="6" t="n">
        <v>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3</v>
      </c>
    </row>
    <row r="3" spans="1:3">
      <c r="A3" s="3" t="s">
        <v>216</v>
      </c>
    </row>
    <row r="4" spans="1:3">
      <c r="A4" s="4" t="s">
        <v>435</v>
      </c>
      <c r="B4" s="6" t="n">
        <v>-2.6</v>
      </c>
      <c r="C4" s="6" t="n">
        <v>-2.3</v>
      </c>
    </row>
    <row r="5" spans="1:3">
      <c r="A5" s="3" t="s">
        <v>436</v>
      </c>
    </row>
    <row r="6" spans="1:3">
      <c r="A6" s="4" t="s">
        <v>437</v>
      </c>
      <c r="B6" s="7" t="n">
        <v>0.1</v>
      </c>
      <c r="C6" s="7" t="n">
        <v>0.1</v>
      </c>
    </row>
    <row r="7" spans="1:3">
      <c r="A7" s="4" t="s">
        <v>427</v>
      </c>
      <c r="B7" s="6" t="n">
        <v>-2.5</v>
      </c>
      <c r="C7" s="6" t="n">
        <v>-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38</v>
      </c>
      <c r="B1" s="2" t="s">
        <v>1</v>
      </c>
    </row>
    <row r="2" spans="1:2">
      <c r="B2" s="2" t="s">
        <v>2</v>
      </c>
    </row>
    <row r="3" spans="1:2">
      <c r="A3" s="3" t="s">
        <v>220</v>
      </c>
    </row>
    <row r="4" spans="1:2">
      <c r="A4" s="4" t="s">
        <v>439</v>
      </c>
      <c r="B4" s="4" t="s">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42</v>
      </c>
    </row>
    <row r="3" spans="1:2">
      <c r="A3" s="3" t="s">
        <v>442</v>
      </c>
    </row>
    <row r="4" spans="1:2">
      <c r="A4" s="4" t="s">
        <v>344</v>
      </c>
      <c r="B4" s="6" t="n">
        <v>9.6</v>
      </c>
    </row>
    <row r="5" spans="1:2">
      <c r="A5" s="4" t="s">
        <v>443</v>
      </c>
      <c r="B5" s="7" t="n">
        <v>5.2</v>
      </c>
    </row>
    <row r="6" spans="1:2">
      <c r="A6" s="4" t="s">
        <v>444</v>
      </c>
      <c r="B6" s="7" t="n">
        <v>-4.7</v>
      </c>
    </row>
    <row r="7" spans="1:2">
      <c r="A7" s="4" t="s">
        <v>445</v>
      </c>
      <c r="B7" s="7" t="n">
        <v>-0.2</v>
      </c>
    </row>
    <row r="8" spans="1:2">
      <c r="A8" s="4" t="s">
        <v>348</v>
      </c>
      <c r="B8" s="6" t="n">
        <v>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6</v>
      </c>
      <c r="B1" s="2" t="s">
        <v>2</v>
      </c>
      <c r="C1" s="2" t="s">
        <v>58</v>
      </c>
    </row>
    <row r="2" spans="1:3">
      <c r="A2" s="3" t="s">
        <v>220</v>
      </c>
    </row>
    <row r="3" spans="1:3">
      <c r="A3" s="4" t="s">
        <v>447</v>
      </c>
      <c r="B3" s="9" t="n">
        <v>81</v>
      </c>
      <c r="C3" s="9" t="n">
        <v>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8</v>
      </c>
      <c r="B1" s="2" t="s">
        <v>342</v>
      </c>
      <c r="C1" s="2" t="s">
        <v>380</v>
      </c>
      <c r="D1" s="2" t="s">
        <v>449</v>
      </c>
      <c r="E1" s="2" t="s">
        <v>381</v>
      </c>
    </row>
    <row r="2" spans="1:5">
      <c r="A2" s="3" t="s">
        <v>450</v>
      </c>
    </row>
    <row r="3" spans="1:5">
      <c r="A3" s="4" t="s">
        <v>451</v>
      </c>
      <c r="B3" s="9" t="n">
        <v>1550200000</v>
      </c>
    </row>
    <row r="4" spans="1:5">
      <c r="A4" s="4" t="s">
        <v>452</v>
      </c>
      <c r="B4" s="5" t="n">
        <v>-3500000</v>
      </c>
    </row>
    <row r="5" spans="1:5">
      <c r="A5" s="4" t="s">
        <v>78</v>
      </c>
      <c r="B5" s="5" t="n">
        <v>1546700000</v>
      </c>
      <c r="D5" s="9" t="n">
        <v>1321000000</v>
      </c>
    </row>
    <row r="6" spans="1:5">
      <c r="A6" s="4" t="s">
        <v>453</v>
      </c>
    </row>
    <row r="7" spans="1:5">
      <c r="A7" s="3" t="s">
        <v>450</v>
      </c>
    </row>
    <row r="8" spans="1:5">
      <c r="A8" s="4" t="s">
        <v>385</v>
      </c>
      <c r="B8" s="5" t="n">
        <v>650000000</v>
      </c>
    </row>
    <row r="9" spans="1:5">
      <c r="A9" s="4" t="s">
        <v>451</v>
      </c>
      <c r="B9" s="5" t="n">
        <v>648900000</v>
      </c>
      <c r="E9" s="9" t="n">
        <v>650000000</v>
      </c>
    </row>
    <row r="10" spans="1:5">
      <c r="A10" s="4" t="s">
        <v>454</v>
      </c>
    </row>
    <row r="11" spans="1:5">
      <c r="A11" s="3" t="s">
        <v>450</v>
      </c>
    </row>
    <row r="12" spans="1:5">
      <c r="A12" s="4" t="s">
        <v>387</v>
      </c>
      <c r="C12" s="10" t="n">
        <v>600000000</v>
      </c>
    </row>
    <row r="13" spans="1:5">
      <c r="A13" s="4" t="s">
        <v>451</v>
      </c>
      <c r="B13" s="5" t="n">
        <v>647800000</v>
      </c>
    </row>
    <row r="14" spans="1:5">
      <c r="A14" s="4" t="s">
        <v>455</v>
      </c>
    </row>
    <row r="15" spans="1:5">
      <c r="A15" s="3" t="s">
        <v>450</v>
      </c>
    </row>
    <row r="16" spans="1:5">
      <c r="A16" s="4" t="s">
        <v>456</v>
      </c>
      <c r="B16" s="5" t="n">
        <v>250000000</v>
      </c>
    </row>
    <row r="17" spans="1:5">
      <c r="A17" s="4" t="s">
        <v>451</v>
      </c>
      <c r="B17" s="5" t="n">
        <v>249800000</v>
      </c>
    </row>
    <row r="18" spans="1:5">
      <c r="A18" s="4" t="s">
        <v>377</v>
      </c>
    </row>
    <row r="19" spans="1:5">
      <c r="A19" s="3" t="s">
        <v>450</v>
      </c>
    </row>
    <row r="20" spans="1:5">
      <c r="A20" s="4" t="s">
        <v>451</v>
      </c>
      <c r="B20" s="9" t="n">
        <v>3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57</v>
      </c>
      <c r="B1" s="2" t="s">
        <v>458</v>
      </c>
      <c r="C1" s="2" t="s">
        <v>381</v>
      </c>
      <c r="D1" s="2" t="s">
        <v>342</v>
      </c>
      <c r="E1" s="2" t="s">
        <v>380</v>
      </c>
    </row>
    <row r="2" spans="1:5">
      <c r="A2" s="3" t="s">
        <v>450</v>
      </c>
    </row>
    <row r="3" spans="1:5">
      <c r="A3" s="4" t="s">
        <v>459</v>
      </c>
      <c r="D3" s="9" t="n">
        <v>2000000</v>
      </c>
    </row>
    <row r="4" spans="1:5">
      <c r="A4" s="4" t="s">
        <v>460</v>
      </c>
      <c r="C4" s="9" t="n">
        <v>1300000000</v>
      </c>
    </row>
    <row r="5" spans="1:5">
      <c r="A5" s="4" t="s">
        <v>461</v>
      </c>
      <c r="C5" s="9" t="n">
        <v>250000000</v>
      </c>
    </row>
    <row r="6" spans="1:5">
      <c r="A6" s="4" t="s">
        <v>384</v>
      </c>
    </row>
    <row r="7" spans="1:5">
      <c r="A7" s="3" t="s">
        <v>450</v>
      </c>
    </row>
    <row r="8" spans="1:5">
      <c r="A8" s="4" t="s">
        <v>462</v>
      </c>
      <c r="C8" s="4" t="s">
        <v>463</v>
      </c>
    </row>
    <row r="9" spans="1:5">
      <c r="A9" s="4" t="s">
        <v>385</v>
      </c>
      <c r="D9" s="9" t="n">
        <v>650000000</v>
      </c>
    </row>
    <row r="10" spans="1:5">
      <c r="A10" s="4" t="s">
        <v>464</v>
      </c>
      <c r="D10" s="4" t="s">
        <v>465</v>
      </c>
    </row>
    <row r="11" spans="1:5">
      <c r="A11" s="4" t="s">
        <v>386</v>
      </c>
    </row>
    <row r="12" spans="1:5">
      <c r="A12" s="3" t="s">
        <v>450</v>
      </c>
    </row>
    <row r="13" spans="1:5">
      <c r="A13" s="4" t="s">
        <v>462</v>
      </c>
      <c r="C13" s="4" t="s">
        <v>463</v>
      </c>
    </row>
    <row r="14" spans="1:5">
      <c r="A14" s="4" t="s">
        <v>387</v>
      </c>
      <c r="E14" s="10" t="n">
        <v>600000000</v>
      </c>
    </row>
    <row r="15" spans="1:5">
      <c r="A15" s="4" t="s">
        <v>464</v>
      </c>
      <c r="D15" s="4" t="s">
        <v>466</v>
      </c>
    </row>
    <row r="16" spans="1:5">
      <c r="A16" s="4" t="s">
        <v>455</v>
      </c>
    </row>
    <row r="17" spans="1:5">
      <c r="A17" s="3" t="s">
        <v>450</v>
      </c>
    </row>
    <row r="18" spans="1:5">
      <c r="A18" s="4" t="s">
        <v>456</v>
      </c>
      <c r="D18" s="9" t="n">
        <v>250000000</v>
      </c>
    </row>
    <row r="19" spans="1:5">
      <c r="A19" s="4" t="s">
        <v>467</v>
      </c>
      <c r="D19" s="9" t="n">
        <v>200000000</v>
      </c>
    </row>
    <row r="20" spans="1:5">
      <c r="A20" s="4" t="s">
        <v>464</v>
      </c>
      <c r="D20" s="4" t="s">
        <v>468</v>
      </c>
    </row>
    <row r="21" spans="1:5">
      <c r="A21" s="4" t="s">
        <v>469</v>
      </c>
    </row>
    <row r="22" spans="1:5">
      <c r="A22" s="3" t="s">
        <v>450</v>
      </c>
    </row>
    <row r="23" spans="1:5">
      <c r="A23" s="4" t="s">
        <v>456</v>
      </c>
      <c r="D23" s="9" t="n">
        <v>20000000</v>
      </c>
    </row>
    <row r="24" spans="1:5">
      <c r="A24" s="4" t="s">
        <v>470</v>
      </c>
    </row>
    <row r="25" spans="1:5">
      <c r="A25" s="3" t="s">
        <v>450</v>
      </c>
    </row>
    <row r="26" spans="1:5">
      <c r="A26" s="4" t="s">
        <v>462</v>
      </c>
      <c r="C26" s="4" t="s">
        <v>471</v>
      </c>
    </row>
    <row r="27" spans="1:5">
      <c r="A27" s="4" t="s">
        <v>251</v>
      </c>
    </row>
    <row r="28" spans="1:5">
      <c r="A28" s="3" t="s">
        <v>450</v>
      </c>
    </row>
    <row r="29" spans="1:5">
      <c r="A29" s="4" t="s">
        <v>472</v>
      </c>
      <c r="B29" s="9" t="n">
        <v>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34"/>
    <col customWidth="1" max="5" min="5" width="30"/>
  </cols>
  <sheetData>
    <row r="1" spans="1:5">
      <c r="A1" s="1" t="s">
        <v>473</v>
      </c>
      <c r="B1" s="2" t="s">
        <v>474</v>
      </c>
      <c r="C1" s="2" t="s">
        <v>475</v>
      </c>
      <c r="D1" s="2" t="s">
        <v>476</v>
      </c>
      <c r="E1" s="2" t="s">
        <v>477</v>
      </c>
    </row>
    <row r="2" spans="1:5">
      <c r="A2" s="3" t="s">
        <v>478</v>
      </c>
    </row>
    <row r="3" spans="1:5">
      <c r="A3" s="4" t="s">
        <v>95</v>
      </c>
      <c r="B3" s="5" t="n">
        <v>500000000</v>
      </c>
      <c r="D3" s="5" t="n">
        <v>500000000</v>
      </c>
      <c r="E3" s="5" t="n">
        <v>500000000</v>
      </c>
    </row>
    <row r="4" spans="1:5">
      <c r="A4" s="4" t="s">
        <v>479</v>
      </c>
      <c r="B4" s="8" t="n">
        <v>0.01</v>
      </c>
      <c r="D4" s="8" t="n">
        <v>0.01</v>
      </c>
      <c r="E4" s="8" t="n">
        <v>0.01</v>
      </c>
    </row>
    <row r="5" spans="1:5">
      <c r="A5" s="4" t="s">
        <v>99</v>
      </c>
      <c r="B5" s="5" t="n">
        <v>15000000</v>
      </c>
      <c r="D5" s="5" t="n">
        <v>15000000</v>
      </c>
      <c r="E5" s="5" t="n">
        <v>15000000</v>
      </c>
    </row>
    <row r="6" spans="1:5">
      <c r="A6" s="4" t="s">
        <v>480</v>
      </c>
      <c r="B6" s="9" t="n">
        <v>0</v>
      </c>
    </row>
    <row r="7" spans="1:5">
      <c r="A7" s="4" t="s">
        <v>97</v>
      </c>
      <c r="D7" s="5" t="n">
        <v>159200000</v>
      </c>
      <c r="E7" s="5" t="n">
        <v>158700000</v>
      </c>
    </row>
    <row r="8" spans="1:5">
      <c r="A8" s="4" t="s">
        <v>100</v>
      </c>
      <c r="D8" s="5" t="n">
        <v>0</v>
      </c>
      <c r="E8" s="5" t="n">
        <v>0</v>
      </c>
    </row>
    <row r="9" spans="1:5">
      <c r="A9" s="4" t="s">
        <v>101</v>
      </c>
      <c r="D9" s="5" t="n">
        <v>0</v>
      </c>
      <c r="E9" s="5" t="n">
        <v>0</v>
      </c>
    </row>
    <row r="10" spans="1:5">
      <c r="A10" s="4" t="s">
        <v>481</v>
      </c>
      <c r="D10" s="5" t="n">
        <v>1</v>
      </c>
    </row>
    <row r="11" spans="1:5">
      <c r="A11" s="4" t="s">
        <v>482</v>
      </c>
    </row>
    <row r="12" spans="1:5">
      <c r="A12" s="3" t="s">
        <v>478</v>
      </c>
    </row>
    <row r="13" spans="1:5">
      <c r="A13" s="4" t="s">
        <v>483</v>
      </c>
      <c r="C13" s="5" t="n">
        <v>100</v>
      </c>
    </row>
    <row r="14" spans="1:5">
      <c r="A14" s="4" t="s">
        <v>97</v>
      </c>
      <c r="C14" s="5" t="n">
        <v>127900000</v>
      </c>
    </row>
    <row r="15" spans="1:5">
      <c r="A15" s="4" t="s">
        <v>322</v>
      </c>
    </row>
    <row r="16" spans="1:5">
      <c r="A16" s="3" t="s">
        <v>478</v>
      </c>
    </row>
    <row r="17" spans="1:5">
      <c r="A17" s="4" t="s">
        <v>484</v>
      </c>
      <c r="B17" s="5" t="n">
        <v>30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3</v>
      </c>
    </row>
    <row r="3" spans="1:3">
      <c r="A3" s="3" t="s">
        <v>486</v>
      </c>
    </row>
    <row r="4" spans="1:3">
      <c r="A4" s="4" t="s">
        <v>487</v>
      </c>
      <c r="B4" s="6" t="n">
        <v>3542.8</v>
      </c>
    </row>
    <row r="5" spans="1:3">
      <c r="A5" s="4" t="s">
        <v>488</v>
      </c>
      <c r="B5" s="7" t="n">
        <v>-33.8</v>
      </c>
      <c r="C5" s="6" t="n">
        <v>-37.8</v>
      </c>
    </row>
    <row r="6" spans="1:3">
      <c r="A6" s="4" t="s">
        <v>489</v>
      </c>
      <c r="B6" s="7" t="n">
        <v>-12.3</v>
      </c>
      <c r="C6" s="5" t="n">
        <v>0</v>
      </c>
    </row>
    <row r="7" spans="1:3">
      <c r="A7" s="4" t="s">
        <v>490</v>
      </c>
      <c r="B7" s="7" t="n">
        <v>-46.1</v>
      </c>
      <c r="C7" s="7" t="n">
        <v>-37.8</v>
      </c>
    </row>
    <row r="8" spans="1:3">
      <c r="A8" s="4" t="s">
        <v>491</v>
      </c>
      <c r="B8" s="7" t="n">
        <v>0.5</v>
      </c>
      <c r="C8" s="7" t="n">
        <v>0.2</v>
      </c>
    </row>
    <row r="9" spans="1:3">
      <c r="A9" s="4" t="s">
        <v>492</v>
      </c>
      <c r="B9" s="7" t="n">
        <v>-0.1</v>
      </c>
      <c r="C9" s="7" t="n">
        <v>-0.1</v>
      </c>
    </row>
    <row r="10" spans="1:3">
      <c r="A10" s="4" t="s">
        <v>493</v>
      </c>
      <c r="B10" s="7" t="n">
        <v>0.4</v>
      </c>
      <c r="C10" s="7" t="n">
        <v>0.1</v>
      </c>
    </row>
    <row r="11" spans="1:3">
      <c r="A11" s="4" t="s">
        <v>494</v>
      </c>
      <c r="B11" s="7" t="n">
        <v>-45.7</v>
      </c>
      <c r="C11" s="7" t="n">
        <v>-37.7</v>
      </c>
    </row>
    <row r="12" spans="1:3">
      <c r="A12" s="4" t="s">
        <v>495</v>
      </c>
      <c r="B12" s="7" t="n">
        <v>3486.3</v>
      </c>
    </row>
    <row r="13" spans="1:3">
      <c r="A13" s="4" t="s">
        <v>496</v>
      </c>
    </row>
    <row r="14" spans="1:3">
      <c r="A14" s="3" t="s">
        <v>486</v>
      </c>
    </row>
    <row r="15" spans="1:3">
      <c r="A15" s="4" t="s">
        <v>487</v>
      </c>
      <c r="B15" s="7" t="n">
        <v>-116.4</v>
      </c>
      <c r="C15" s="7" t="n">
        <v>-74.3</v>
      </c>
    </row>
    <row r="16" spans="1:3">
      <c r="A16" s="4" t="s">
        <v>488</v>
      </c>
      <c r="B16" s="7" t="n">
        <v>-22.1</v>
      </c>
      <c r="C16" s="7" t="n">
        <v>-37.8</v>
      </c>
    </row>
    <row r="17" spans="1:3">
      <c r="A17" s="4" t="s">
        <v>489</v>
      </c>
      <c r="B17" s="7" t="n">
        <v>-15.1</v>
      </c>
      <c r="C17" s="5" t="n">
        <v>0</v>
      </c>
    </row>
    <row r="18" spans="1:3">
      <c r="A18" s="4" t="s">
        <v>490</v>
      </c>
      <c r="B18" s="7" t="n">
        <v>-37.2</v>
      </c>
      <c r="C18" s="7" t="n">
        <v>-37.8</v>
      </c>
    </row>
    <row r="19" spans="1:3">
      <c r="A19" s="4" t="s">
        <v>491</v>
      </c>
      <c r="B19" s="5" t="n">
        <v>0</v>
      </c>
      <c r="C19" s="5" t="n">
        <v>0</v>
      </c>
    </row>
    <row r="20" spans="1:3">
      <c r="A20" s="4" t="s">
        <v>492</v>
      </c>
      <c r="B20" s="5" t="n">
        <v>0</v>
      </c>
      <c r="C20" s="5" t="n">
        <v>0</v>
      </c>
    </row>
    <row r="21" spans="1:3">
      <c r="A21" s="4" t="s">
        <v>493</v>
      </c>
      <c r="B21" s="5" t="n">
        <v>0</v>
      </c>
      <c r="C21" s="5" t="n">
        <v>0</v>
      </c>
    </row>
    <row r="22" spans="1:3">
      <c r="A22" s="4" t="s">
        <v>494</v>
      </c>
      <c r="B22" s="7" t="n">
        <v>-37.2</v>
      </c>
      <c r="C22" s="7" t="n">
        <v>-37.8</v>
      </c>
    </row>
    <row r="23" spans="1:3">
      <c r="A23" s="4" t="s">
        <v>495</v>
      </c>
      <c r="B23" s="7" t="n">
        <v>-153.6</v>
      </c>
      <c r="C23" s="7" t="n">
        <v>-112.1</v>
      </c>
    </row>
    <row r="24" spans="1:3">
      <c r="A24" s="4" t="s">
        <v>497</v>
      </c>
    </row>
    <row r="25" spans="1:3">
      <c r="A25" s="3" t="s">
        <v>486</v>
      </c>
    </row>
    <row r="26" spans="1:3">
      <c r="A26" s="4" t="s">
        <v>487</v>
      </c>
      <c r="B26" s="7" t="n">
        <v>0.1</v>
      </c>
      <c r="C26" s="5" t="n">
        <v>0</v>
      </c>
    </row>
    <row r="27" spans="1:3">
      <c r="A27" s="4" t="s">
        <v>488</v>
      </c>
      <c r="B27" s="7" t="n">
        <v>-11.7</v>
      </c>
      <c r="C27" s="5" t="n">
        <v>0</v>
      </c>
    </row>
    <row r="28" spans="1:3">
      <c r="A28" s="4" t="s">
        <v>489</v>
      </c>
      <c r="B28" s="7" t="n">
        <v>2.8</v>
      </c>
      <c r="C28" s="5" t="n">
        <v>0</v>
      </c>
    </row>
    <row r="29" spans="1:3">
      <c r="A29" s="4" t="s">
        <v>490</v>
      </c>
      <c r="B29" s="7" t="n">
        <v>-8.9</v>
      </c>
      <c r="C29" s="5" t="n">
        <v>0</v>
      </c>
    </row>
    <row r="30" spans="1:3">
      <c r="A30" s="4" t="s">
        <v>491</v>
      </c>
      <c r="B30" s="5" t="n">
        <v>0</v>
      </c>
      <c r="C30" s="5" t="n">
        <v>0</v>
      </c>
    </row>
    <row r="31" spans="1:3">
      <c r="A31" s="4" t="s">
        <v>492</v>
      </c>
      <c r="B31" s="5" t="n">
        <v>0</v>
      </c>
      <c r="C31" s="5" t="n">
        <v>0</v>
      </c>
    </row>
    <row r="32" spans="1:3">
      <c r="A32" s="4" t="s">
        <v>493</v>
      </c>
      <c r="B32" s="5" t="n">
        <v>0</v>
      </c>
      <c r="C32" s="5" t="n">
        <v>0</v>
      </c>
    </row>
    <row r="33" spans="1:3">
      <c r="A33" s="4" t="s">
        <v>494</v>
      </c>
      <c r="B33" s="7" t="n">
        <v>-8.9</v>
      </c>
      <c r="C33" s="5" t="n">
        <v>0</v>
      </c>
    </row>
    <row r="34" spans="1:3">
      <c r="A34" s="4" t="s">
        <v>495</v>
      </c>
      <c r="B34" s="7" t="n">
        <v>-8.800000000000001</v>
      </c>
      <c r="C34" s="5" t="n">
        <v>0</v>
      </c>
    </row>
    <row r="35" spans="1:3">
      <c r="A35" s="4" t="s">
        <v>498</v>
      </c>
    </row>
    <row r="36" spans="1:3">
      <c r="A36" s="3" t="s">
        <v>486</v>
      </c>
    </row>
    <row r="37" spans="1:3">
      <c r="A37" s="4" t="s">
        <v>487</v>
      </c>
      <c r="B37" s="7" t="n">
        <v>-27.9</v>
      </c>
      <c r="C37" s="7" t="n">
        <v>-3.9</v>
      </c>
    </row>
    <row r="38" spans="1:3">
      <c r="A38" s="4" t="s">
        <v>488</v>
      </c>
      <c r="B38" s="5" t="n">
        <v>0</v>
      </c>
      <c r="C38" s="5" t="n">
        <v>0</v>
      </c>
    </row>
    <row r="39" spans="1:3">
      <c r="A39" s="4" t="s">
        <v>489</v>
      </c>
      <c r="B39" s="5" t="n">
        <v>0</v>
      </c>
      <c r="C39" s="5" t="n">
        <v>0</v>
      </c>
    </row>
    <row r="40" spans="1:3">
      <c r="A40" s="4" t="s">
        <v>490</v>
      </c>
      <c r="B40" s="5" t="n">
        <v>0</v>
      </c>
      <c r="C40" s="5" t="n">
        <v>0</v>
      </c>
    </row>
    <row r="41" spans="1:3">
      <c r="A41" s="4" t="s">
        <v>491</v>
      </c>
      <c r="B41" s="7" t="n">
        <v>0.5</v>
      </c>
      <c r="C41" s="7" t="n">
        <v>0.2</v>
      </c>
    </row>
    <row r="42" spans="1:3">
      <c r="A42" s="4" t="s">
        <v>492</v>
      </c>
      <c r="B42" s="7" t="n">
        <v>-0.1</v>
      </c>
      <c r="C42" s="7" t="n">
        <v>-0.1</v>
      </c>
    </row>
    <row r="43" spans="1:3">
      <c r="A43" s="4" t="s">
        <v>493</v>
      </c>
      <c r="B43" s="7" t="n">
        <v>0.4</v>
      </c>
      <c r="C43" s="7" t="n">
        <v>0.1</v>
      </c>
    </row>
    <row r="44" spans="1:3">
      <c r="A44" s="4" t="s">
        <v>494</v>
      </c>
      <c r="B44" s="7" t="n">
        <v>0.4</v>
      </c>
      <c r="C44" s="7" t="n">
        <v>0.1</v>
      </c>
    </row>
    <row r="45" spans="1:3">
      <c r="A45" s="4" t="s">
        <v>495</v>
      </c>
      <c r="B45" s="7" t="n">
        <v>-27.5</v>
      </c>
      <c r="C45" s="7" t="n">
        <v>-3.8</v>
      </c>
    </row>
    <row r="46" spans="1:3">
      <c r="A46" s="4" t="s">
        <v>499</v>
      </c>
    </row>
    <row r="47" spans="1:3">
      <c r="A47" s="3" t="s">
        <v>486</v>
      </c>
    </row>
    <row r="48" spans="1:3">
      <c r="A48" s="4" t="s">
        <v>487</v>
      </c>
      <c r="B48" s="7" t="n">
        <v>-144.2</v>
      </c>
      <c r="C48" s="7" t="n">
        <v>-78.2</v>
      </c>
    </row>
    <row r="49" spans="1:3">
      <c r="A49" s="4" t="s">
        <v>495</v>
      </c>
      <c r="B49" s="6" t="n">
        <v>-189.9</v>
      </c>
      <c r="C49" s="6" t="n">
        <v>-1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3</v>
      </c>
    </row>
    <row r="3" spans="1:3">
      <c r="A3" s="3" t="s">
        <v>501</v>
      </c>
    </row>
    <row r="4" spans="1:3">
      <c r="A4" s="4" t="s">
        <v>105</v>
      </c>
      <c r="B4" s="6" t="n">
        <v>547.2</v>
      </c>
      <c r="C4" s="6" t="n">
        <v>659.7</v>
      </c>
    </row>
    <row r="5" spans="1:3">
      <c r="A5" s="4" t="s">
        <v>502</v>
      </c>
    </row>
    <row r="6" spans="1:3">
      <c r="A6" s="3" t="s">
        <v>501</v>
      </c>
    </row>
    <row r="7" spans="1:3">
      <c r="A7" s="4" t="s">
        <v>105</v>
      </c>
      <c r="B7" s="7" t="n">
        <v>269.8</v>
      </c>
      <c r="C7" s="7" t="n">
        <v>298.5</v>
      </c>
    </row>
    <row r="8" spans="1:3">
      <c r="A8" s="4" t="s">
        <v>503</v>
      </c>
    </row>
    <row r="9" spans="1:3">
      <c r="A9" s="3" t="s">
        <v>501</v>
      </c>
    </row>
    <row r="10" spans="1:3">
      <c r="A10" s="4" t="s">
        <v>105</v>
      </c>
      <c r="B10" s="7" t="n">
        <v>120.6</v>
      </c>
      <c r="C10" s="7" t="n">
        <v>160.1</v>
      </c>
    </row>
    <row r="11" spans="1:3">
      <c r="A11" s="4" t="s">
        <v>504</v>
      </c>
    </row>
    <row r="12" spans="1:3">
      <c r="A12" s="3" t="s">
        <v>501</v>
      </c>
    </row>
    <row r="13" spans="1:3">
      <c r="A13" s="4" t="s">
        <v>105</v>
      </c>
      <c r="B13" s="7" t="n">
        <v>37.6</v>
      </c>
      <c r="C13" s="7" t="n">
        <v>40.4</v>
      </c>
    </row>
    <row r="14" spans="1:3">
      <c r="A14" s="4" t="s">
        <v>505</v>
      </c>
    </row>
    <row r="15" spans="1:3">
      <c r="A15" s="3" t="s">
        <v>501</v>
      </c>
    </row>
    <row r="16" spans="1:3">
      <c r="A16" s="4" t="s">
        <v>105</v>
      </c>
      <c r="B16" s="7" t="n">
        <v>119.2</v>
      </c>
      <c r="C16" s="7" t="n">
        <v>160.7</v>
      </c>
    </row>
    <row r="17" spans="1:3">
      <c r="A17" s="4" t="s">
        <v>367</v>
      </c>
    </row>
    <row r="18" spans="1:3">
      <c r="A18" s="3" t="s">
        <v>501</v>
      </c>
    </row>
    <row r="19" spans="1:3">
      <c r="A19" s="4" t="s">
        <v>105</v>
      </c>
      <c r="B19" s="7" t="n">
        <v>272.6</v>
      </c>
      <c r="C19" s="7" t="n">
        <v>348.8</v>
      </c>
    </row>
    <row r="20" spans="1:3">
      <c r="A20" s="4" t="s">
        <v>506</v>
      </c>
    </row>
    <row r="21" spans="1:3">
      <c r="A21" s="3" t="s">
        <v>501</v>
      </c>
    </row>
    <row r="22" spans="1:3">
      <c r="A22" s="4" t="s">
        <v>105</v>
      </c>
      <c r="B22" s="7" t="n">
        <v>128.3</v>
      </c>
      <c r="C22" s="7" t="n">
        <v>149.6</v>
      </c>
    </row>
    <row r="23" spans="1:3">
      <c r="A23" s="4" t="s">
        <v>507</v>
      </c>
    </row>
    <row r="24" spans="1:3">
      <c r="A24" s="3" t="s">
        <v>501</v>
      </c>
    </row>
    <row r="25" spans="1:3">
      <c r="A25" s="4" t="s">
        <v>105</v>
      </c>
      <c r="B25" s="7" t="n">
        <v>62.7</v>
      </c>
      <c r="C25" s="7" t="n">
        <v>89.40000000000001</v>
      </c>
    </row>
    <row r="26" spans="1:3">
      <c r="A26" s="4" t="s">
        <v>508</v>
      </c>
    </row>
    <row r="27" spans="1:3">
      <c r="A27" s="3" t="s">
        <v>501</v>
      </c>
    </row>
    <row r="28" spans="1:3">
      <c r="A28" s="4" t="s">
        <v>105</v>
      </c>
      <c r="B28" s="7" t="n">
        <v>21.2</v>
      </c>
      <c r="C28" s="7" t="n">
        <v>22.8</v>
      </c>
    </row>
    <row r="29" spans="1:3">
      <c r="A29" s="4" t="s">
        <v>509</v>
      </c>
    </row>
    <row r="30" spans="1:3">
      <c r="A30" s="3" t="s">
        <v>501</v>
      </c>
    </row>
    <row r="31" spans="1:3">
      <c r="A31" s="4" t="s">
        <v>105</v>
      </c>
      <c r="B31" s="7" t="n">
        <v>60.4</v>
      </c>
      <c r="C31" s="5" t="n">
        <v>87</v>
      </c>
    </row>
    <row r="32" spans="1:3">
      <c r="A32" s="4" t="s">
        <v>368</v>
      </c>
    </row>
    <row r="33" spans="1:3">
      <c r="A33" s="3" t="s">
        <v>501</v>
      </c>
    </row>
    <row r="34" spans="1:3">
      <c r="A34" s="4" t="s">
        <v>105</v>
      </c>
      <c r="B34" s="7" t="n">
        <v>274.6</v>
      </c>
      <c r="C34" s="7" t="n">
        <v>310.9</v>
      </c>
    </row>
    <row r="35" spans="1:3">
      <c r="A35" s="4" t="s">
        <v>510</v>
      </c>
    </row>
    <row r="36" spans="1:3">
      <c r="A36" s="3" t="s">
        <v>501</v>
      </c>
    </row>
    <row r="37" spans="1:3">
      <c r="A37" s="4" t="s">
        <v>105</v>
      </c>
      <c r="B37" s="7" t="n">
        <v>141.5</v>
      </c>
      <c r="C37" s="7" t="n">
        <v>148.9</v>
      </c>
    </row>
    <row r="38" spans="1:3">
      <c r="A38" s="4" t="s">
        <v>511</v>
      </c>
    </row>
    <row r="39" spans="1:3">
      <c r="A39" s="3" t="s">
        <v>501</v>
      </c>
    </row>
    <row r="40" spans="1:3">
      <c r="A40" s="4" t="s">
        <v>105</v>
      </c>
      <c r="B40" s="7" t="n">
        <v>57.9</v>
      </c>
      <c r="C40" s="7" t="n">
        <v>70.7</v>
      </c>
    </row>
    <row r="41" spans="1:3">
      <c r="A41" s="4" t="s">
        <v>512</v>
      </c>
    </row>
    <row r="42" spans="1:3">
      <c r="A42" s="3" t="s">
        <v>501</v>
      </c>
    </row>
    <row r="43" spans="1:3">
      <c r="A43" s="4" t="s">
        <v>105</v>
      </c>
      <c r="B43" s="7" t="n">
        <v>16.4</v>
      </c>
      <c r="C43" s="7" t="n">
        <v>17.6</v>
      </c>
    </row>
    <row r="44" spans="1:3">
      <c r="A44" s="4" t="s">
        <v>513</v>
      </c>
    </row>
    <row r="45" spans="1:3">
      <c r="A45" s="3" t="s">
        <v>501</v>
      </c>
    </row>
    <row r="46" spans="1:3">
      <c r="A46" s="4" t="s">
        <v>105</v>
      </c>
      <c r="B46" s="7" t="n">
        <v>58.8</v>
      </c>
      <c r="C46" s="7" t="n">
        <v>73.7</v>
      </c>
    </row>
    <row r="47" spans="1:3">
      <c r="A47" s="4" t="s">
        <v>514</v>
      </c>
    </row>
    <row r="48" spans="1:3">
      <c r="A48" s="3" t="s">
        <v>501</v>
      </c>
    </row>
    <row r="49" spans="1:3">
      <c r="A49" s="4" t="s">
        <v>105</v>
      </c>
      <c r="B49" s="7" t="n">
        <v>377.9</v>
      </c>
      <c r="C49" s="7" t="n">
        <v>460.8</v>
      </c>
    </row>
    <row r="50" spans="1:3">
      <c r="A50" s="4" t="s">
        <v>515</v>
      </c>
    </row>
    <row r="51" spans="1:3">
      <c r="A51" s="3" t="s">
        <v>501</v>
      </c>
    </row>
    <row r="52" spans="1:3">
      <c r="A52" s="4" t="s">
        <v>105</v>
      </c>
      <c r="B52" s="6" t="n">
        <v>169.3</v>
      </c>
      <c r="C52" s="6" t="n">
        <v>19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16</v>
      </c>
      <c r="B1" s="2" t="s">
        <v>1</v>
      </c>
    </row>
    <row r="2" spans="1:4">
      <c r="B2" s="2" t="s">
        <v>2</v>
      </c>
      <c r="C2" s="2" t="s">
        <v>103</v>
      </c>
      <c r="D2" s="2" t="s">
        <v>58</v>
      </c>
    </row>
    <row r="3" spans="1:4">
      <c r="A3" s="3" t="s">
        <v>517</v>
      </c>
    </row>
    <row r="4" spans="1:4">
      <c r="A4" s="4" t="s">
        <v>518</v>
      </c>
      <c r="B4" s="9" t="n">
        <v>21</v>
      </c>
    </row>
    <row r="5" spans="1:4">
      <c r="A5" s="4" t="s">
        <v>519</v>
      </c>
      <c r="B5" s="5" t="n">
        <v>52</v>
      </c>
      <c r="D5" s="9" t="n">
        <v>57</v>
      </c>
    </row>
    <row r="6" spans="1:4">
      <c r="A6" s="4" t="s">
        <v>520</v>
      </c>
      <c r="B6" s="9" t="n">
        <v>22</v>
      </c>
      <c r="C6" s="9" t="n">
        <v>20</v>
      </c>
    </row>
    <row r="7" spans="1:4">
      <c r="A7" s="4" t="s">
        <v>521</v>
      </c>
    </row>
    <row r="8" spans="1:4">
      <c r="A8" s="3" t="s">
        <v>517</v>
      </c>
    </row>
    <row r="9" spans="1:4">
      <c r="A9" s="4" t="s">
        <v>522</v>
      </c>
      <c r="B9" s="4" t="s">
        <v>523</v>
      </c>
      <c r="C9" s="4" t="s">
        <v>524</v>
      </c>
    </row>
    <row r="10" spans="1:4">
      <c r="A10" s="4" t="s">
        <v>525</v>
      </c>
    </row>
    <row r="11" spans="1:4">
      <c r="A11" s="3" t="s">
        <v>517</v>
      </c>
    </row>
    <row r="12" spans="1:4">
      <c r="A12" s="4" t="s">
        <v>522</v>
      </c>
      <c r="B12" s="4" t="s">
        <v>526</v>
      </c>
      <c r="C12" s="4" t="s">
        <v>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3</v>
      </c>
    </row>
    <row r="3" spans="1:3">
      <c r="A3" s="3" t="s">
        <v>150</v>
      </c>
    </row>
    <row r="4" spans="1:3">
      <c r="A4" s="4" t="s">
        <v>124</v>
      </c>
      <c r="B4" s="6" t="n">
        <v>-17.2</v>
      </c>
      <c r="C4" s="6" t="n">
        <v>37.9</v>
      </c>
    </row>
    <row r="5" spans="1:3">
      <c r="A5" s="3" t="s">
        <v>151</v>
      </c>
    </row>
    <row r="6" spans="1:3">
      <c r="A6" s="4" t="s">
        <v>152</v>
      </c>
      <c r="B6" s="7" t="n">
        <v>9.5</v>
      </c>
      <c r="C6" s="7" t="n">
        <v>9.800000000000001</v>
      </c>
    </row>
    <row r="7" spans="1:3">
      <c r="A7" s="4" t="s">
        <v>153</v>
      </c>
      <c r="B7" s="7" t="n">
        <v>22.5</v>
      </c>
      <c r="C7" s="7" t="n">
        <v>22.5</v>
      </c>
    </row>
    <row r="8" spans="1:3">
      <c r="A8" s="4" t="s">
        <v>154</v>
      </c>
      <c r="B8" s="5" t="n">
        <v>6</v>
      </c>
      <c r="C8" s="7" t="n">
        <v>4.1</v>
      </c>
    </row>
    <row r="9" spans="1:3">
      <c r="A9" s="4" t="s">
        <v>155</v>
      </c>
      <c r="B9" s="7" t="n">
        <v>7.8</v>
      </c>
      <c r="C9" s="7" t="n">
        <v>9.800000000000001</v>
      </c>
    </row>
    <row r="10" spans="1:3">
      <c r="A10" s="4" t="s">
        <v>156</v>
      </c>
      <c r="B10" s="5" t="n">
        <v>73</v>
      </c>
      <c r="C10" s="7" t="n">
        <v>1.2</v>
      </c>
    </row>
    <row r="11" spans="1:3">
      <c r="A11" s="4" t="s">
        <v>157</v>
      </c>
      <c r="B11" s="7" t="n">
        <v>-36.7</v>
      </c>
      <c r="C11" s="7" t="n">
        <v>-7.7</v>
      </c>
    </row>
    <row r="12" spans="1:3">
      <c r="A12" s="4" t="s">
        <v>158</v>
      </c>
      <c r="B12" s="7" t="n">
        <v>-10.7</v>
      </c>
      <c r="C12" s="7" t="n">
        <v>-39.4</v>
      </c>
    </row>
    <row r="13" spans="1:3">
      <c r="A13" s="4" t="s">
        <v>159</v>
      </c>
      <c r="B13" s="7" t="n">
        <v>11.4</v>
      </c>
      <c r="C13" s="7" t="n">
        <v>-24.7</v>
      </c>
    </row>
    <row r="14" spans="1:3">
      <c r="A14" s="4" t="s">
        <v>160</v>
      </c>
      <c r="B14" s="7" t="n">
        <v>-118.8</v>
      </c>
      <c r="C14" s="7" t="n">
        <v>-11.8</v>
      </c>
    </row>
    <row r="15" spans="1:3">
      <c r="A15" s="4" t="s">
        <v>161</v>
      </c>
      <c r="B15" s="7" t="n">
        <v>-9.1</v>
      </c>
      <c r="C15" s="7" t="n">
        <v>-10.7</v>
      </c>
    </row>
    <row r="16" spans="1:3">
      <c r="A16" s="4" t="s">
        <v>162</v>
      </c>
      <c r="B16" s="7" t="n">
        <v>-62.3</v>
      </c>
      <c r="C16" s="5" t="n">
        <v>-9</v>
      </c>
    </row>
    <row r="17" spans="1:3">
      <c r="A17" s="3" t="s">
        <v>163</v>
      </c>
    </row>
    <row r="18" spans="1:3">
      <c r="A18" s="4" t="s">
        <v>164</v>
      </c>
      <c r="B18" s="7" t="n">
        <v>-41.6</v>
      </c>
      <c r="C18" s="5" t="n">
        <v>0</v>
      </c>
    </row>
    <row r="19" spans="1:3">
      <c r="A19" s="4" t="s">
        <v>165</v>
      </c>
      <c r="B19" s="7" t="n">
        <v>-13.6</v>
      </c>
      <c r="C19" s="7" t="n">
        <v>-15.6</v>
      </c>
    </row>
    <row r="20" spans="1:3">
      <c r="A20" s="4" t="s">
        <v>166</v>
      </c>
      <c r="B20" s="5" t="n">
        <v>0</v>
      </c>
      <c r="C20" s="7" t="n">
        <v>0.3</v>
      </c>
    </row>
    <row r="21" spans="1:3">
      <c r="A21" s="4" t="s">
        <v>167</v>
      </c>
      <c r="B21" s="7" t="n">
        <v>3.8</v>
      </c>
      <c r="C21" s="5" t="n">
        <v>0</v>
      </c>
    </row>
    <row r="22" spans="1:3">
      <c r="A22" s="4" t="s">
        <v>168</v>
      </c>
      <c r="B22" s="7" t="n">
        <v>-51.4</v>
      </c>
      <c r="C22" s="7" t="n">
        <v>-15.3</v>
      </c>
    </row>
    <row r="23" spans="1:3">
      <c r="A23" s="3" t="s">
        <v>169</v>
      </c>
    </row>
    <row r="24" spans="1:3">
      <c r="A24" s="4" t="s">
        <v>170</v>
      </c>
      <c r="B24" s="7" t="n">
        <v>249.8</v>
      </c>
      <c r="C24" s="5" t="n">
        <v>0</v>
      </c>
    </row>
    <row r="25" spans="1:3">
      <c r="A25" s="4" t="s">
        <v>171</v>
      </c>
      <c r="B25" s="7" t="n">
        <v>-0.1</v>
      </c>
      <c r="C25" s="5" t="n">
        <v>0</v>
      </c>
    </row>
    <row r="26" spans="1:3">
      <c r="A26" s="4" t="s">
        <v>172</v>
      </c>
      <c r="B26" s="7" t="n">
        <v>3.3</v>
      </c>
      <c r="C26" s="5" t="n">
        <v>0</v>
      </c>
    </row>
    <row r="27" spans="1:3">
      <c r="A27" s="4" t="s">
        <v>173</v>
      </c>
      <c r="B27" s="5" t="n">
        <v>0</v>
      </c>
      <c r="C27" s="7" t="n">
        <v>24.3</v>
      </c>
    </row>
    <row r="28" spans="1:3">
      <c r="A28" s="4" t="s">
        <v>174</v>
      </c>
      <c r="B28" s="7" t="n">
        <v>5.5</v>
      </c>
      <c r="C28" s="5" t="n">
        <v>0</v>
      </c>
    </row>
    <row r="29" spans="1:3">
      <c r="A29" s="4" t="s">
        <v>175</v>
      </c>
      <c r="B29" s="7" t="n">
        <v>258.5</v>
      </c>
      <c r="C29" s="7" t="n">
        <v>24.3</v>
      </c>
    </row>
    <row r="30" spans="1:3">
      <c r="A30" s="4" t="s">
        <v>176</v>
      </c>
      <c r="B30" s="7" t="n">
        <v>-2.4</v>
      </c>
      <c r="C30" s="5" t="n">
        <v>0</v>
      </c>
    </row>
    <row r="31" spans="1:3">
      <c r="A31" s="4" t="s">
        <v>177</v>
      </c>
      <c r="B31" s="7" t="n">
        <v>142.4</v>
      </c>
      <c r="C31" s="5" t="n">
        <v>0</v>
      </c>
    </row>
    <row r="32" spans="1:3">
      <c r="A32" s="4" t="s">
        <v>178</v>
      </c>
      <c r="B32" s="7" t="n">
        <v>211.2</v>
      </c>
      <c r="C32" s="5" t="n">
        <v>0</v>
      </c>
    </row>
    <row r="33" spans="1:3">
      <c r="A33" s="4" t="s">
        <v>179</v>
      </c>
      <c r="B33" s="7" t="n">
        <v>353.6</v>
      </c>
      <c r="C33" s="5" t="n">
        <v>0</v>
      </c>
    </row>
    <row r="34" spans="1:3">
      <c r="A34" s="3" t="s">
        <v>180</v>
      </c>
    </row>
    <row r="35" spans="1:3">
      <c r="A35" s="4" t="s">
        <v>181</v>
      </c>
      <c r="B35" s="7" t="n">
        <v>2.9</v>
      </c>
      <c r="C35" s="5" t="n">
        <v>0</v>
      </c>
    </row>
    <row r="36" spans="1:3">
      <c r="A36" s="4" t="s">
        <v>182</v>
      </c>
      <c r="B36" s="7" t="n">
        <v>10.6</v>
      </c>
      <c r="C36" s="7" t="n">
        <v>5.2</v>
      </c>
    </row>
    <row r="37" spans="1:3">
      <c r="A37" s="4" t="s">
        <v>183</v>
      </c>
      <c r="B37" s="6" t="n">
        <v>0.8</v>
      </c>
      <c r="C37" s="6" t="n">
        <v>1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03</v>
      </c>
    </row>
    <row r="3" spans="1:3">
      <c r="A3" s="3" t="s">
        <v>529</v>
      </c>
    </row>
    <row r="4" spans="1:3">
      <c r="A4" s="4" t="s">
        <v>530</v>
      </c>
      <c r="B4" s="6" t="n">
        <v>5.6</v>
      </c>
    </row>
    <row r="5" spans="1:3">
      <c r="A5" s="4" t="s">
        <v>531</v>
      </c>
      <c r="B5" s="7" t="n">
        <v>12.3</v>
      </c>
      <c r="C5" s="9" t="n">
        <v>2</v>
      </c>
    </row>
    <row r="6" spans="1:3">
      <c r="A6" s="4" t="s">
        <v>532</v>
      </c>
      <c r="B6" s="7" t="n">
        <v>-4.1</v>
      </c>
    </row>
    <row r="7" spans="1:3">
      <c r="A7" s="4" t="s">
        <v>533</v>
      </c>
      <c r="B7" s="7" t="n">
        <v>13.8</v>
      </c>
    </row>
    <row r="8" spans="1:3">
      <c r="A8" s="4" t="s">
        <v>534</v>
      </c>
    </row>
    <row r="9" spans="1:3">
      <c r="A9" s="3" t="s">
        <v>529</v>
      </c>
    </row>
    <row r="10" spans="1:3">
      <c r="A10" s="4" t="s">
        <v>530</v>
      </c>
      <c r="B10" s="7" t="n">
        <v>5.6</v>
      </c>
    </row>
    <row r="11" spans="1:3">
      <c r="A11" s="4" t="s">
        <v>531</v>
      </c>
      <c r="B11" s="5" t="n">
        <v>9</v>
      </c>
    </row>
    <row r="12" spans="1:3">
      <c r="A12" s="4" t="s">
        <v>532</v>
      </c>
      <c r="B12" s="5" t="n">
        <v>-4</v>
      </c>
    </row>
    <row r="13" spans="1:3">
      <c r="A13" s="4" t="s">
        <v>533</v>
      </c>
      <c r="B13" s="7" t="n">
        <v>10.6</v>
      </c>
    </row>
    <row r="14" spans="1:3">
      <c r="A14" s="4" t="s">
        <v>535</v>
      </c>
    </row>
    <row r="15" spans="1:3">
      <c r="A15" s="3" t="s">
        <v>529</v>
      </c>
    </row>
    <row r="16" spans="1:3">
      <c r="A16" s="4" t="s">
        <v>530</v>
      </c>
      <c r="B16" s="5" t="n">
        <v>0</v>
      </c>
    </row>
    <row r="17" spans="1:3">
      <c r="A17" s="4" t="s">
        <v>531</v>
      </c>
      <c r="B17" s="7" t="n">
        <v>3.3</v>
      </c>
    </row>
    <row r="18" spans="1:3">
      <c r="A18" s="4" t="s">
        <v>532</v>
      </c>
      <c r="B18" s="7" t="n">
        <v>-0.1</v>
      </c>
    </row>
    <row r="19" spans="1:3">
      <c r="A19" s="4" t="s">
        <v>533</v>
      </c>
      <c r="B19" s="6" t="n">
        <v>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103</v>
      </c>
    </row>
    <row r="3" spans="1:3">
      <c r="A3" s="3" t="s">
        <v>537</v>
      </c>
    </row>
    <row r="4" spans="1:3">
      <c r="A4" s="4" t="s">
        <v>531</v>
      </c>
      <c r="B4" s="6" t="n">
        <v>12.3</v>
      </c>
      <c r="C4" s="9" t="n">
        <v>2</v>
      </c>
    </row>
    <row r="5" spans="1:3">
      <c r="A5" s="4" t="s">
        <v>367</v>
      </c>
    </row>
    <row r="6" spans="1:3">
      <c r="A6" s="3" t="s">
        <v>537</v>
      </c>
    </row>
    <row r="7" spans="1:3">
      <c r="A7" s="4" t="s">
        <v>531</v>
      </c>
      <c r="B7" s="7" t="n">
        <v>0.8</v>
      </c>
      <c r="C7" s="7" t="n">
        <v>-0.3</v>
      </c>
    </row>
    <row r="8" spans="1:3">
      <c r="A8" s="4" t="s">
        <v>368</v>
      </c>
    </row>
    <row r="9" spans="1:3">
      <c r="A9" s="3" t="s">
        <v>537</v>
      </c>
    </row>
    <row r="10" spans="1:3">
      <c r="A10" s="4" t="s">
        <v>531</v>
      </c>
      <c r="B10" s="7" t="n">
        <v>10.8</v>
      </c>
      <c r="C10" s="7" t="n">
        <v>2.3</v>
      </c>
    </row>
    <row r="11" spans="1:3">
      <c r="A11" s="4" t="s">
        <v>377</v>
      </c>
    </row>
    <row r="12" spans="1:3">
      <c r="A12" s="3" t="s">
        <v>537</v>
      </c>
    </row>
    <row r="13" spans="1:3">
      <c r="A13" s="4" t="s">
        <v>531</v>
      </c>
      <c r="B13" s="6" t="n">
        <v>0.7</v>
      </c>
      <c r="C13" s="9"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3</v>
      </c>
    </row>
    <row r="3" spans="1:3">
      <c r="A3" s="3" t="s">
        <v>537</v>
      </c>
    </row>
    <row r="4" spans="1:3">
      <c r="A4" s="4" t="s">
        <v>531</v>
      </c>
      <c r="B4" s="6" t="n">
        <v>12.3</v>
      </c>
      <c r="C4" s="9" t="n">
        <v>2</v>
      </c>
    </row>
    <row r="5" spans="1:3">
      <c r="A5" s="4" t="s">
        <v>106</v>
      </c>
    </row>
    <row r="6" spans="1:3">
      <c r="A6" s="3" t="s">
        <v>537</v>
      </c>
    </row>
    <row r="7" spans="1:3">
      <c r="A7" s="4" t="s">
        <v>531</v>
      </c>
      <c r="B7" s="7" t="n">
        <v>2.8</v>
      </c>
      <c r="C7" s="7" t="n">
        <v>0.9</v>
      </c>
    </row>
    <row r="8" spans="1:3">
      <c r="A8" s="4" t="s">
        <v>539</v>
      </c>
    </row>
    <row r="9" spans="1:3">
      <c r="A9" s="3" t="s">
        <v>537</v>
      </c>
    </row>
    <row r="10" spans="1:3">
      <c r="A10" s="4" t="s">
        <v>531</v>
      </c>
      <c r="B10" s="6" t="n">
        <v>9.5</v>
      </c>
      <c r="C10" s="6" t="n">
        <v>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40</v>
      </c>
      <c r="B1" s="2" t="s">
        <v>1</v>
      </c>
    </row>
    <row r="2" spans="1:3">
      <c r="B2" s="2" t="s">
        <v>2</v>
      </c>
      <c r="C2" s="2" t="s">
        <v>103</v>
      </c>
    </row>
    <row r="3" spans="1:3">
      <c r="A3" s="3" t="s">
        <v>243</v>
      </c>
    </row>
    <row r="4" spans="1:3">
      <c r="A4" s="4" t="s">
        <v>541</v>
      </c>
      <c r="B4" s="4" t="s">
        <v>542</v>
      </c>
      <c r="C4" s="4" t="s">
        <v>5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545</v>
      </c>
      <c r="C1" s="2" t="s">
        <v>546</v>
      </c>
    </row>
    <row r="2" spans="1:3">
      <c r="A2" s="3" t="s">
        <v>547</v>
      </c>
    </row>
    <row r="3" spans="1:3">
      <c r="A3" s="4" t="s">
        <v>548</v>
      </c>
      <c r="C3" s="5" t="n">
        <v>100</v>
      </c>
    </row>
    <row r="4" spans="1:3">
      <c r="A4" s="4" t="s">
        <v>319</v>
      </c>
      <c r="B4" s="5" t="n">
        <v>30800000</v>
      </c>
    </row>
    <row r="5" spans="1:3">
      <c r="A5" s="4" t="s">
        <v>133</v>
      </c>
    </row>
    <row r="6" spans="1:3">
      <c r="A6" s="3" t="s">
        <v>547</v>
      </c>
    </row>
    <row r="7" spans="1:3">
      <c r="A7" s="4" t="s">
        <v>549</v>
      </c>
      <c r="C7" s="5" t="n">
        <v>127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3</v>
      </c>
    </row>
    <row r="3" spans="1:3">
      <c r="A3" s="3" t="s">
        <v>551</v>
      </c>
    </row>
    <row r="4" spans="1:3">
      <c r="A4" s="4" t="s">
        <v>117</v>
      </c>
      <c r="B4" s="6" t="n">
        <v>-17.2</v>
      </c>
      <c r="C4" s="6" t="n">
        <v>37.9</v>
      </c>
    </row>
    <row r="5" spans="1:3">
      <c r="A5" s="3" t="s">
        <v>552</v>
      </c>
    </row>
    <row r="6" spans="1:3">
      <c r="A6" s="4" t="s">
        <v>553</v>
      </c>
      <c r="B6" s="7" t="n">
        <v>159.2</v>
      </c>
      <c r="C6" s="7" t="n">
        <v>127.9</v>
      </c>
    </row>
    <row r="7" spans="1:3">
      <c r="A7" s="3" t="s">
        <v>118</v>
      </c>
    </row>
    <row r="8" spans="1:3">
      <c r="A8" s="4" t="s">
        <v>119</v>
      </c>
      <c r="B8" s="8" t="n">
        <v>-0.11</v>
      </c>
      <c r="C8" s="8" t="n">
        <v>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37"/>
    <col customWidth="1" max="5" min="5" width="28"/>
    <col customWidth="1" max="6" min="6" width="21"/>
    <col customWidth="1" max="7" min="7" width="21"/>
  </cols>
  <sheetData>
    <row r="1" spans="1:7">
      <c r="A1" s="1" t="s">
        <v>554</v>
      </c>
      <c r="B1" s="2" t="s">
        <v>1</v>
      </c>
    </row>
    <row r="2" spans="1:7">
      <c r="B2" s="2" t="s">
        <v>342</v>
      </c>
      <c r="C2" s="2" t="s">
        <v>555</v>
      </c>
      <c r="D2" s="2" t="s">
        <v>556</v>
      </c>
      <c r="E2" s="2" t="s">
        <v>557</v>
      </c>
      <c r="F2" s="2" t="s">
        <v>558</v>
      </c>
      <c r="G2" s="2" t="s">
        <v>449</v>
      </c>
    </row>
    <row r="3" spans="1:7">
      <c r="A3" s="3" t="s">
        <v>559</v>
      </c>
    </row>
    <row r="4" spans="1:7">
      <c r="A4" s="4" t="s">
        <v>560</v>
      </c>
      <c r="E4" s="5" t="n">
        <v>2</v>
      </c>
    </row>
    <row r="5" spans="1:7">
      <c r="A5" s="4" t="s">
        <v>561</v>
      </c>
      <c r="C5" s="5" t="n">
        <v>2</v>
      </c>
      <c r="D5" s="5" t="n">
        <v>2</v>
      </c>
    </row>
    <row r="6" spans="1:7">
      <c r="A6" s="4" t="s">
        <v>105</v>
      </c>
      <c r="B6" s="6" t="n">
        <v>547.2</v>
      </c>
      <c r="F6" s="6" t="n">
        <v>659.7</v>
      </c>
    </row>
    <row r="7" spans="1:7">
      <c r="A7" s="4" t="s">
        <v>562</v>
      </c>
      <c r="B7" s="5" t="n">
        <v>-25</v>
      </c>
      <c r="F7" s="7" t="n">
        <v>44.9</v>
      </c>
    </row>
    <row r="8" spans="1:7">
      <c r="A8" s="4" t="s">
        <v>563</v>
      </c>
      <c r="B8" s="7" t="n">
        <v>0.1</v>
      </c>
      <c r="F8" s="7" t="n">
        <v>0.1</v>
      </c>
    </row>
    <row r="9" spans="1:7">
      <c r="A9" s="4" t="s">
        <v>564</v>
      </c>
      <c r="B9" s="7" t="n">
        <v>-3.3</v>
      </c>
      <c r="F9" s="5" t="n">
        <v>0</v>
      </c>
    </row>
    <row r="10" spans="1:7">
      <c r="A10" s="4" t="s">
        <v>115</v>
      </c>
      <c r="B10" s="7" t="n">
        <v>-28.2</v>
      </c>
      <c r="F10" s="5" t="n">
        <v>45</v>
      </c>
    </row>
    <row r="11" spans="1:7">
      <c r="A11" s="4" t="s">
        <v>411</v>
      </c>
      <c r="B11" s="7" t="n">
        <v>6240.9</v>
      </c>
      <c r="C11" s="6" t="n">
        <v>6240.9</v>
      </c>
      <c r="D11" s="6" t="n">
        <v>6240.9</v>
      </c>
      <c r="E11" s="6" t="n">
        <v>6240.9</v>
      </c>
      <c r="G11" s="6" t="n">
        <v>6158.3</v>
      </c>
    </row>
    <row r="12" spans="1:7">
      <c r="A12" s="4" t="s">
        <v>377</v>
      </c>
    </row>
    <row r="13" spans="1:7">
      <c r="A13" s="3" t="s">
        <v>559</v>
      </c>
    </row>
    <row r="14" spans="1:7">
      <c r="A14" s="4" t="s">
        <v>562</v>
      </c>
      <c r="B14" s="7" t="n">
        <v>-13.5</v>
      </c>
      <c r="F14" s="5" t="n">
        <v>-9</v>
      </c>
    </row>
    <row r="15" spans="1:7">
      <c r="A15" s="4" t="s">
        <v>411</v>
      </c>
      <c r="B15" s="7" t="n">
        <v>390.8</v>
      </c>
      <c r="C15" s="7" t="n">
        <v>390.8</v>
      </c>
      <c r="D15" s="7" t="n">
        <v>390.8</v>
      </c>
      <c r="E15" s="7" t="n">
        <v>390.8</v>
      </c>
      <c r="G15" s="7" t="n">
        <v>239.2</v>
      </c>
    </row>
    <row r="16" spans="1:7">
      <c r="A16" s="4" t="s">
        <v>367</v>
      </c>
    </row>
    <row r="17" spans="1:7">
      <c r="A17" s="3" t="s">
        <v>559</v>
      </c>
    </row>
    <row r="18" spans="1:7">
      <c r="A18" s="4" t="s">
        <v>105</v>
      </c>
      <c r="B18" s="7" t="n">
        <v>272.6</v>
      </c>
      <c r="F18" s="7" t="n">
        <v>348.8</v>
      </c>
    </row>
    <row r="19" spans="1:7">
      <c r="A19" s="4" t="s">
        <v>411</v>
      </c>
      <c r="B19" s="7" t="n">
        <v>3661.7</v>
      </c>
      <c r="C19" s="7" t="n">
        <v>3661.7</v>
      </c>
      <c r="D19" s="7" t="n">
        <v>3661.7</v>
      </c>
      <c r="E19" s="7" t="n">
        <v>3661.7</v>
      </c>
      <c r="G19" s="7" t="n">
        <v>3662.5</v>
      </c>
    </row>
    <row r="20" spans="1:7">
      <c r="A20" s="4" t="s">
        <v>565</v>
      </c>
    </row>
    <row r="21" spans="1:7">
      <c r="A21" s="3" t="s">
        <v>559</v>
      </c>
    </row>
    <row r="22" spans="1:7">
      <c r="A22" s="4" t="s">
        <v>105</v>
      </c>
      <c r="B22" s="7" t="n">
        <v>272.6</v>
      </c>
      <c r="F22" s="7" t="n">
        <v>348.8</v>
      </c>
    </row>
    <row r="23" spans="1:7">
      <c r="A23" s="4" t="s">
        <v>562</v>
      </c>
      <c r="B23" s="7" t="n">
        <v>7.8</v>
      </c>
      <c r="F23" s="7" t="n">
        <v>66.09999999999999</v>
      </c>
    </row>
    <row r="24" spans="1:7">
      <c r="A24" s="4" t="s">
        <v>368</v>
      </c>
    </row>
    <row r="25" spans="1:7">
      <c r="A25" s="3" t="s">
        <v>559</v>
      </c>
    </row>
    <row r="26" spans="1:7">
      <c r="A26" s="4" t="s">
        <v>105</v>
      </c>
      <c r="B26" s="7" t="n">
        <v>274.6</v>
      </c>
      <c r="F26" s="7" t="n">
        <v>310.9</v>
      </c>
    </row>
    <row r="27" spans="1:7">
      <c r="A27" s="4" t="s">
        <v>411</v>
      </c>
      <c r="B27" s="7" t="n">
        <v>2188.4</v>
      </c>
      <c r="C27" s="6" t="n">
        <v>2188.4</v>
      </c>
      <c r="D27" s="6" t="n">
        <v>2188.4</v>
      </c>
      <c r="E27" s="6" t="n">
        <v>2188.4</v>
      </c>
      <c r="G27" s="6" t="n">
        <v>2256.6</v>
      </c>
    </row>
    <row r="28" spans="1:7">
      <c r="A28" s="4" t="s">
        <v>566</v>
      </c>
    </row>
    <row r="29" spans="1:7">
      <c r="A29" s="3" t="s">
        <v>559</v>
      </c>
    </row>
    <row r="30" spans="1:7">
      <c r="A30" s="4" t="s">
        <v>105</v>
      </c>
      <c r="B30" s="7" t="n">
        <v>274.6</v>
      </c>
      <c r="F30" s="7" t="n">
        <v>310.9</v>
      </c>
    </row>
    <row r="31" spans="1:7">
      <c r="A31" s="4" t="s">
        <v>562</v>
      </c>
      <c r="B31" s="6" t="n">
        <v>-19.3</v>
      </c>
      <c r="F31" s="6" t="n">
        <v>-12.2</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67</v>
      </c>
      <c r="B1" s="2" t="s">
        <v>1</v>
      </c>
    </row>
    <row r="2" spans="1:4">
      <c r="B2" s="2" t="s">
        <v>568</v>
      </c>
      <c r="C2" s="2" t="s">
        <v>2</v>
      </c>
      <c r="D2" s="2" t="s">
        <v>103</v>
      </c>
    </row>
    <row r="3" spans="1:4">
      <c r="A3" s="3" t="s">
        <v>569</v>
      </c>
    </row>
    <row r="4" spans="1:4">
      <c r="A4" s="4" t="s">
        <v>570</v>
      </c>
      <c r="C4" s="6" t="n">
        <v>12.3</v>
      </c>
      <c r="D4" s="9" t="n">
        <v>2</v>
      </c>
    </row>
    <row r="5" spans="1:4">
      <c r="A5" s="4" t="s">
        <v>571</v>
      </c>
    </row>
    <row r="6" spans="1:4">
      <c r="A6" s="3" t="s">
        <v>569</v>
      </c>
    </row>
    <row r="7" spans="1:4">
      <c r="A7" s="4" t="s">
        <v>572</v>
      </c>
      <c r="B7" s="9" t="n">
        <v>19</v>
      </c>
    </row>
    <row r="8" spans="1:4">
      <c r="A8" s="4" t="s">
        <v>570</v>
      </c>
      <c r="B8" s="5" t="n">
        <v>8</v>
      </c>
    </row>
    <row r="9" spans="1:4">
      <c r="A9" s="4" t="s">
        <v>573</v>
      </c>
    </row>
    <row r="10" spans="1:4">
      <c r="A10" s="3" t="s">
        <v>569</v>
      </c>
    </row>
    <row r="11" spans="1:4">
      <c r="A11" s="4" t="s">
        <v>572</v>
      </c>
      <c r="B11" s="5" t="n">
        <v>24</v>
      </c>
    </row>
    <row r="12" spans="1:4">
      <c r="A12" s="4" t="s">
        <v>570</v>
      </c>
      <c r="B12" s="9"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74</v>
      </c>
      <c r="B1" s="2" t="s">
        <v>1</v>
      </c>
    </row>
    <row r="2" spans="1:4">
      <c r="B2" s="2" t="s">
        <v>568</v>
      </c>
      <c r="C2" s="2" t="s">
        <v>2</v>
      </c>
      <c r="D2" s="2" t="s">
        <v>103</v>
      </c>
    </row>
    <row r="3" spans="1:4">
      <c r="A3" s="3" t="s">
        <v>575</v>
      </c>
    </row>
    <row r="4" spans="1:4">
      <c r="A4" s="4" t="s">
        <v>570</v>
      </c>
      <c r="C4" s="6" t="n">
        <v>12.3</v>
      </c>
      <c r="D4" s="9" t="n">
        <v>2</v>
      </c>
    </row>
    <row r="5" spans="1:4">
      <c r="A5" s="4" t="s">
        <v>576</v>
      </c>
    </row>
    <row r="6" spans="1:4">
      <c r="A6" s="3" t="s">
        <v>575</v>
      </c>
    </row>
    <row r="7" spans="1:4">
      <c r="A7" s="4" t="s">
        <v>570</v>
      </c>
      <c r="B7" s="9" t="n">
        <v>8</v>
      </c>
    </row>
    <row r="8" spans="1:4">
      <c r="A8" s="4" t="s">
        <v>572</v>
      </c>
      <c r="B8" s="5" t="n">
        <v>19</v>
      </c>
    </row>
    <row r="9" spans="1:4">
      <c r="A9" s="4" t="s">
        <v>577</v>
      </c>
    </row>
    <row r="10" spans="1:4">
      <c r="A10" s="3" t="s">
        <v>575</v>
      </c>
    </row>
    <row r="11" spans="1:4">
      <c r="A11" s="4" t="s">
        <v>570</v>
      </c>
      <c r="B11" s="5" t="n">
        <v>10</v>
      </c>
    </row>
    <row r="12" spans="1:4">
      <c r="A12" s="4" t="s">
        <v>572</v>
      </c>
      <c r="B12" s="9"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03</v>
      </c>
    </row>
    <row r="3" spans="1:3">
      <c r="A3" s="3" t="s">
        <v>575</v>
      </c>
    </row>
    <row r="4" spans="1:3">
      <c r="A4" s="4" t="s">
        <v>579</v>
      </c>
      <c r="B4" s="4" t="s">
        <v>580</v>
      </c>
    </row>
    <row r="5" spans="1:3">
      <c r="A5" s="4" t="s">
        <v>581</v>
      </c>
    </row>
    <row r="6" spans="1:3">
      <c r="A6" s="3" t="s">
        <v>575</v>
      </c>
    </row>
    <row r="7" spans="1:3">
      <c r="A7" s="4" t="s">
        <v>582</v>
      </c>
      <c r="C7" s="9" t="n">
        <v>21</v>
      </c>
    </row>
    <row r="8" spans="1:3">
      <c r="A8" s="4" t="s">
        <v>583</v>
      </c>
    </row>
    <row r="9" spans="1:3">
      <c r="A9" s="3" t="s">
        <v>575</v>
      </c>
    </row>
    <row r="10" spans="1:3">
      <c r="A10" s="4" t="s">
        <v>582</v>
      </c>
      <c r="C10" s="7" t="n">
        <v>7.6</v>
      </c>
    </row>
    <row r="11" spans="1:3">
      <c r="A11" s="4" t="s">
        <v>584</v>
      </c>
    </row>
    <row r="12" spans="1:3">
      <c r="A12" s="3" t="s">
        <v>575</v>
      </c>
    </row>
    <row r="13" spans="1:3">
      <c r="A13" s="4" t="s">
        <v>582</v>
      </c>
      <c r="C13" s="7" t="n">
        <v>0.9</v>
      </c>
    </row>
    <row r="14" spans="1:3">
      <c r="A14" s="4" t="s">
        <v>585</v>
      </c>
    </row>
    <row r="15" spans="1:3">
      <c r="A15" s="3" t="s">
        <v>575</v>
      </c>
    </row>
    <row r="16" spans="1:3">
      <c r="A16" s="4" t="s">
        <v>582</v>
      </c>
      <c r="C16" s="7" t="n">
        <v>12.2</v>
      </c>
    </row>
    <row r="17" spans="1:3">
      <c r="A17" s="4" t="s">
        <v>586</v>
      </c>
    </row>
    <row r="18" spans="1:3">
      <c r="A18" s="3" t="s">
        <v>575</v>
      </c>
    </row>
    <row r="19" spans="1:3">
      <c r="A19" s="4" t="s">
        <v>582</v>
      </c>
      <c r="C19" s="6"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28:55Z</dcterms:created>
  <dcterms:modified xmlns:dcterms="http://purl.org/dc/terms/" xmlns:xsi="http://www.w3.org/2001/XMLSchema-instance" xsi:type="dcterms:W3CDTF">2020-05-12T16:28:55Z</dcterms:modified>
</cp:coreProperties>
</file>